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Acquisitions" sheetId="8" state="visible" r:id="rId8"/>
    <sheet xmlns:r="http://schemas.openxmlformats.org/officeDocument/2006/relationships" name="Debt"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Signif_2"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Inventories (Tables)" sheetId="25" state="visible" r:id="rId25"/>
    <sheet xmlns:r="http://schemas.openxmlformats.org/officeDocument/2006/relationships" name="Segment Reporting (Tables)" sheetId="26" state="visible" r:id="rId26"/>
    <sheet xmlns:r="http://schemas.openxmlformats.org/officeDocument/2006/relationships" name="Fair Value Disclosures (Tables)" sheetId="27" state="visible" r:id="rId27"/>
    <sheet xmlns:r="http://schemas.openxmlformats.org/officeDocument/2006/relationships" name="Earnings Per Share (Tables)" sheetId="28" state="visible" r:id="rId28"/>
    <sheet xmlns:r="http://schemas.openxmlformats.org/officeDocument/2006/relationships" name="Nature of Business and Signif_3" sheetId="29" state="visible" r:id="rId29"/>
    <sheet xmlns:r="http://schemas.openxmlformats.org/officeDocument/2006/relationships" name="Acquisitions - Narrative (Detai" sheetId="30" state="visible" r:id="rId30"/>
    <sheet xmlns:r="http://schemas.openxmlformats.org/officeDocument/2006/relationships" name="Acquisitions- Estimated Conside" sheetId="31" state="visible" r:id="rId31"/>
    <sheet xmlns:r="http://schemas.openxmlformats.org/officeDocument/2006/relationships" name="Acquisitions - Purchase Price A" sheetId="32" state="visible" r:id="rId32"/>
    <sheet xmlns:r="http://schemas.openxmlformats.org/officeDocument/2006/relationships" name="Acquisitions - Pro Forma (Detai" sheetId="33" state="visible" r:id="rId33"/>
    <sheet xmlns:r="http://schemas.openxmlformats.org/officeDocument/2006/relationships" name="Debt - Narrative (Details)" sheetId="34" state="visible" r:id="rId34"/>
    <sheet xmlns:r="http://schemas.openxmlformats.org/officeDocument/2006/relationships" name="Debt - Mortgage Loans Held For " sheetId="35" state="visible" r:id="rId35"/>
    <sheet xmlns:r="http://schemas.openxmlformats.org/officeDocument/2006/relationships" name="Inventories - Summary of Invent" sheetId="36" state="visible" r:id="rId36"/>
    <sheet xmlns:r="http://schemas.openxmlformats.org/officeDocument/2006/relationships" name="Inventories - Interest (Details" sheetId="37" state="visible" r:id="rId37"/>
    <sheet xmlns:r="http://schemas.openxmlformats.org/officeDocument/2006/relationships" name="Inventories - Narrative (Detail" sheetId="38" state="visible" r:id="rId38"/>
    <sheet xmlns:r="http://schemas.openxmlformats.org/officeDocument/2006/relationships" name="Variable Interest Entities - (D" sheetId="39" state="visible" r:id="rId39"/>
    <sheet xmlns:r="http://schemas.openxmlformats.org/officeDocument/2006/relationships" name="Income Taxes (Details)" sheetId="40" state="visible" r:id="rId40"/>
    <sheet xmlns:r="http://schemas.openxmlformats.org/officeDocument/2006/relationships" name="Segment Reporting (Details)" sheetId="41" state="visible" r:id="rId41"/>
    <sheet xmlns:r="http://schemas.openxmlformats.org/officeDocument/2006/relationships" name="Fair Value Disclosures - Narrat" sheetId="42" state="visible" r:id="rId42"/>
    <sheet xmlns:r="http://schemas.openxmlformats.org/officeDocument/2006/relationships" name="Fair Value Disclosures - Carryi" sheetId="43" state="visible" r:id="rId43"/>
    <sheet xmlns:r="http://schemas.openxmlformats.org/officeDocument/2006/relationships" name="Fair Value Disclosures - Change" sheetId="44" state="visible" r:id="rId44"/>
    <sheet xmlns:r="http://schemas.openxmlformats.org/officeDocument/2006/relationships" name="Related Party Transactions (Det" sheetId="45" state="visible" r:id="rId45"/>
    <sheet xmlns:r="http://schemas.openxmlformats.org/officeDocument/2006/relationships" name="Equity (Details)" sheetId="46" state="visible" r:id="rId46"/>
    <sheet xmlns:r="http://schemas.openxmlformats.org/officeDocument/2006/relationships" name="Earnings Per Share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425008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9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construction in process (“CIP”) and finished homes, including capitalized interest costs incurred under certain of our debt obligations discussed in Note 3, owned land and lots and pre-acquisition land costs . CIP represents homes under construction or completed, including sold, speculative (“spec”) and model homes. CIP includes the cost of finished lots and all direct costs incurred to build homes. The cost of homes is expensed on a specific identification basis when the home is delivered to the customer. Finished lots are generally purchased just-in-time for construction, whether for spec or sold homes, and are included within owned land and lots until construction begins when the finished lot cost is transferred to CIP. Costs related to finished lots or land under development held by third-party land bank partners incurred prior to the Company’s purchase of the land, including lot option fees, property taxes and due diligence costs are capitalized into pre-acquisition land costs. Inventories consisted of the following as of September 30, 2024 and December 31, 2023 (in thousands): As of As of Construction in process and finished homes $ 1,849,736 $ 1,251,767 Owned land and lots 130,674 119,675 Pre-acquisition land costs 79,758 68,807 Inventories $ 2,060,168 $ 1,440,249 Capitalized interest activity related to our construction lines of credit and senior unsecured notes, net is summarized in the table below for the three and nine months ended September 30, 2024 and 2023 (in th ousands): Three Months Ended Nine Months Ended 2024 2023 2024 2023 Capitalized interest as of beginning of the period $ 36,598 $ 27,921 $ 27,311 $ 27,682 Interest incurred 28,520 19,425 75,696 57,809 Interest charged to homebuilding cost of sales (20,719) (19,337) (58,608) (57,482) Capitalized interest as of end of the period $ 44,399 $ 28,009 $ 44,399 $ 28,009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There were no inventory impairment charges recorded for the three and nine months ended September 30, 2024, and $1.4 million and $2.0 million in inventory impairment char ges recorded for the three and nine months ended September 30, 2023, respectively. The Company reviews lot deposits for impairment on a quarterly basis and will record an impairment charge if it believes it will forfeit its deposit on an individual or portfolio of lots. The Company recorded $1.0 million and $1.2 million of lot deposit impairments for the three and nine months ended September 30, 2024, respectively, and $1.5 million and $3.1 million of lot deposit impairments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legal matters from time to time that typically are derived from the Company’s general business practices, primarily related to the construction of homes. The Company believes that if a claim has merit, parties other than the Company would be, at least in part, liable for the claim, and the eventual outcome of the claim would not have a material adverse effect upon our condensed consolidated financial statements. When we believe that a loss is probable and estimable, we record the estimated contingency loss on our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s investments create a variable interest in a variable interest entity (“VIE”), depending on the contractual terms of the arrangement. Additionally, in the ordinary course of business, the Company enters into option contracts with third-party land bank entities and certain unconsolidated entities for the ability to acquire rights to finished lots for the construction of homes. The carrying amounts of the Company’s investments in unconsolidated VIEs, other than the lot option contracts discussed below were $6.6 million and $15.4 million as of September 30, 2024 and December 31, 2023, respectively. The Company’s maximum exposure to loss is limited to its investment in the entities because the Co mpany is not obligated to provide them with any additional capital and does not guarantee any of their debt or other liabilities. Jet HomeLoans, previously an investment in unconsolidated VIEs accounted for under the equity method, is consolidated on the Company’s condensed consolidated financial statements beginning July 1, 2024. Refer to Note 1, Nature of Business and Significant Accounting Policies for more information. Under the aforementioned lot option contracts, the Company typically makes a specified earnest money deposit in consideration for the right to purchase finished lots in the future, usually at a predetermined price. The Company concluded that it is not the primary beneficiary of the land bank entities with which it enters into lot option contracts and therefore the Company does not consolidate any of these entities. The Company’s risk of loss related to finished lot option and land bank option deposits and related fees was $447.7 million and $328.0 million as of September 30, 2024 and December 31, 2023, respectivel 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for the nine months ended September 30, 2024 and 2023 was estimated to be 22.0% and 24.5%, respectively. The effective tax rate decrease of 2.6% was primarily attributable to a higher number of our home closings expected to qualify for the energy efficiency tax credit under IRS §45L in the current year compared to the prior year, as well as increased tax benefits from stock-based compensation due to an overall higher Company stock price on the vesting date when compared to the grant date for certain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primarily operates in the homebuilding business and is organized and reported primarily by region. Our four reportable segments include the Southeast, Mid-Atlantic, Midwest and Financial Services. Our four reportable segments are comprised of the following: • Southeast (Jacksonville, Orlando and Tampa, Florida and operations in the southeast coast of Florida; Savannah, Georgia; Hilton Head and Bluffton, South Carolina; Active Adult, and Custom Homes operations in northeast Florida) • Mid-Atlantic (DC Metro; Nashville, Tennessee; Charlotte, Fayetteville, Raleigh and Wilmington, North Carolina; Charleston, Myrtle Beach, and Greenville, South Carolina) • Midwest (Austin, Dallas, Houston and San Antonio, Texas; Denver, Colorado, and Phoenix, Arizona) • Financial Services (primarily Jet HomeLoans and Golden Dog Title and Trust) The corporate component, which is not considered an operating segment, is reported separately as “Corporate”. The following tables summarize revenues and income before taxes by segment for the three and nine months ended September 30, 2024 and 2023, as well as total assets and goodwill by segment as of September 30, 2024 and December 31, 2023 (in thousands): Three Months Ended Nine Months Ended Revenues: 2024 2023 2024 2023 Southeast $ 293,300 $ 370,761 $ 914,319 $ 1,051,389 Mid-Atlantic 283,804 163,834 758,066 446,745 Midwest 409,153 358,907 1,191,329 1,105,725 Financial Services 20,612 12,120 54,484 33,584 Total segment revenues 1,006,869 905,622 2,918,198 2,637,443 Reconciling items from equity method investments (1) — (9,792) (27,344) (26,854) Consolidated revenues $ 1,006,869 $ 895,830 $ 2,890,854 $ 2,610,589 Three Months Ended Nine Months Ended Income before taxes: 2024 2023 2024 2023 Southeast $ 25,744 $ 46,646 $ 89,852 $ 119,807 Mid-Atlantic 32,668 16,300 75,602 31,466 Midwest 33,879 44,284 103,068 115,802 Financial Services 8,557 7,368 25,756 20,848 Corporate (8,424) (8,343) (19,804) (11,943) Total segment income before taxes 92,424 106,255 274,474 275,980 Reconciling items from equity method investments (1) — (2,497) (5,218) (6,987) Consolidated income before taxes $ 92,424 $ 103,758 $ 269,256 $ 268,993 Assets: Goodwill: As of As of As of As of Southeast $ 915,037 $ 781,162 $ 14,003 $ 14,003 Mid-Atlantic (2) 806,307 404,657 144,959 16,853 Midwest 1,151,556 915,199 141,071 141,071 Financial Services 208,348 207,385 280 280 Corporate (3) 243,412 407,932 — — Total segments 3,324,660 2,716,335 300,313 172,207 Reconciling items from equity method investments (1) — (153,896) — — Consolidated $ 3,324,660 $ 2,562,439 $ 300,313 $ 172,207 (1) As a result of the July 1, 2024 acquisition, represents reconciling amounts related to Jet HomeLoans prior to its consolidation on the Company’s condensed consolidated financial statements. Refer to Note 2, Acquisitions for more information. (2) As of September 30, 2024, includes $128.1 million in goodwill related to the Crescent Homes acquisition. (3) Corporate assets are comprised of, but are not limited to, operating and restricted cash, deferred tax assets, and prepaids and other assets not directly attributable to a reportable segment. In September of 2024, we purchased an aircraft for corporate use with cash on hand at a purchase price of $1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Company applies the fair value hierarchy to certain assets and liabilities remeasured or disclosed at fair value on a recurring basis, including mortgage loans held for sale, derivative assets, senior unsecured notes, net and contingent consideration. The fair value of mortgage loans held for sale are based on either investor commitments or quoted secondary-market prices. Derivative assets are associated with IRLCs, whose fair values are derived from forward sale commitment prices, as well as certain unobservable inputs such as estimated costs to originate the loans and the probability that the mortgage loan will fund within the terms of the IRLC (the “pull-through rate”). Mortgage loans in process for IRLCs totaled approximately $107.7 million as of September 30, 2024 and carried a weighted average interest rate of approximately 5.4%. The esti mated fair value of the 2028 Notes is based on recent trades or quoted market prices for debt of similar terms, including maturity, to achieve comparable yields. Refer to Note 2, Acquisitions for discussion of contingent consideration remeasurement. The fair value of certain financial instruments, including cash and cash equivalents, accounts receivable, accounts payable, customer deposits and mortgage warehouse facilities, approximate their carrying amounts due to the short-term nature of these instruments. The fair value of the construction lines of credit approximates their carrying amounts since they are subject to short-term floating interest rates that reflect current market rates. Fair value measurements may also be utilized on a nonrecurring basis, such as for the accounting for acquisitions or the impairment of long-lived assets and inventory. The following table outlines the carrying value and fair value of certain of the Company’s financial instruments (in thousands) as of September 30, 2024 and December 31, 2023: As of As of Hierarchy Carrying Value Fair Carrying Value Fair Mortgage loans held for sale Level 2 $ 177,610 $ 177,610 $ — $ — IRLCs Level 3 1,955 1,955 — — Senior unsecured notes, net Level 2 294,713 317,469 293,918 318,240 Contingent consideration Level 3 73,497 73,497 116,795 116,795 The following table presents a summary of the change in fair value measurement of contingent consideration (in thousands): Beginning balance, December 31, 2023 $ 116,795 Fair value adjustments related to prior year acquisitions 13,793 Contingent consideration payments (57,091) Ending balance, September 30, 2024 $ 73,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generally enters into related party transactions to secure finished lots for the construction of new homes. DF Capital Management, LLC Funds DF Capital Management, LLC (“DF Capital”) organizes real estate investment funds to acquire land and develop and sell finished lots. DF Capital is the investment manager of the funds. The Company owns a 49.0% membership interest in DF Capital and periodically enters into land bank arrangements with DF Capital. DF Capital and its funds are controlled by unaffiliated parties and the Company is not the primary beneficiary of DF Capital and its funds. The Company holds limited partnership interests in certain of the funds as well as indirect ownership through membership interests in the general partners of the respective funds. From time to time, executive officers and directors may invest as limited partners in the funds as well. Amounts due to and from the funds are based on the timing and amount of capital calls as well as distributions of capital and earnings, all of which, as applicable, are made on a periodic basis over several years consistent with the typical lifecycle of any land bank financing project. DF Residential II, LP (DF Capital’s “Fund II”) has an exclusive right of first offer on any land bank financing projects that meet its investment criteria and are undertaken by the Company during Fund II’s investment period. The Company, our executive officers and certain directors have investments in Fund II. As of September 30, 2024 and December 31, 2023, the Company had $39.6 million and $48.5 million , respectively, in outstanding lot deposits related to Fund II, controlling 4,726 lots and 4,028 lo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Redeemable Noncontrolling Interest On February 1, 2024, as part of the consideration for the Crescent Homes acquisition, the former owner of Crescent Homes received all of the series B units of DFH Crescent, representing a redeemable noncontrolling interest with contractual rights to a portion of DFH Crescent’s future earnings upon exceeding a minimum earnings threshold (see Note 2, Acquisitions). With the exception of certain acceleration clauses, the holder of the DFH Crescent series B units and the Company are entitled to a series of put and call options beginning on February 1, 2032. The DFH Crescent series B units have no liquidation preference, are not entitled to any dividends and have no voting rights. Series B Preferred Units On August 31, 2023, the Company redeemed the 7,143 previously outstanding Series B preferred units. The Company made an aggregate cash payment to the Series B holders of $11.1 million, which included $7.1 million in principal plus cumulative undistributed earnings, less a negotiated discount on that date. Following the redemption, no Series B preferred units remain outstanding. Share Buyback Program In June 2023, the Company’s Board of Directors (the “Board”) approved a share buyback program under which the Company can repurchase up to $25.0 million of its Class A common stock through June 30, 2026 in open market purchases, privately negotiated transactions, or otherwise in compliance with Rule 10b-18 under the Securities Exchange Act of 1934, as amended. The actual timing, number and value of shares repurchased under the share buyback program will depend on a number of factors, including constraints specified in any Rule 10b5-1 trading plans, price, general business and market conditions, and alternative investment opportunities. The share buyback program does not obligate the Company to acquire any specific number of shares in any period and may be expanded, extended, modified or discontinued at any time. The Company accounts for share repurchases of Class A common stock as treasury stock. Treasury stock is recorded as a reduction of stockholders’ equity based on the amount paid to repurchase shares, including associated costs. Treasury stock is not considered outstanding. During the three and nine months ended September 30, 2024, under the share buyback program, the Company repurchased 180,164 and 251,997 shares of Class A common stock for an aggregate purchase price of $4.8 million and $6.7 million, respectively. As of September 30, 2024, approximately $18.3 million in shares remain available for purchase under the share buyback program. There were no shares repurchases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three and nine months ended September 30, 2024 and 2023 (in thousands, except share amounts): Three Months Ended Nine Months Ended 2024 2023 2024 2023 Numerator Net and comprehensive income attributable to Dream Finders Homes, Inc. $ 70,651 $ 76,097 $ 206,088 $ 193,950 Less: Preferred dividends 3,375 2,923 10,125 10,107 Net and comprehensive income available to common stockholders (1) $ 67,276 $ 73,174 $ 195,963 $ 183,843 Denominator Weighted-average number of common shares outstanding - basic 93,527,205 93,108,277 93,399,681 93,052,507 Add: Common stock equivalent shares (2) 7,208,943 8,943,904 6,740,453 12,767,457 Weighted-average number of shares outstanding - diluted 100,736,148 102,052,181 100,140,134 105,819,964 (1) For the diluted earnings per share calculation, $3.4 million and $10.1 million in preferred dividends associated with redeemable preferred stock that are assumed to be converted have been added back to the numerator for the three and nine months ended September 30, 2024, respectively, and $3.1 million and $9.9 million for the three and nine months ended September 30, 2023,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8 million and 0.6 million common stock equivalent shares excluded from the diluted earnings per share calculation for the three and nine months ended September 30, 2024, respectively. For the three and nine months ended September 30, 2023, there were no common stock equivalent shares and 0.8 million of common stock equivalent shares excluded from the diluted earnings per share calculat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8, 2024, the Company entered into a definitive agreement to acquire Colorado-based title insurance underwriter, Alliant National Title Insurance Company, Inc. and a related affiliate. The closing of this transaction is subject to closing conditions, including insurance regulatory approv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4906</v>
      </c>
      <c r="C3" s="6" t="n">
        <v>494145</v>
      </c>
    </row>
    <row r="4">
      <c r="A4" s="4" t="inlineStr">
        <is>
          <t>Restricted cash</t>
        </is>
      </c>
      <c r="B4" s="5" t="n">
        <v>27942</v>
      </c>
      <c r="C4" s="5" t="n">
        <v>54311</v>
      </c>
    </row>
    <row r="5">
      <c r="A5" s="4" t="inlineStr">
        <is>
          <t>Accounts receivable</t>
        </is>
      </c>
      <c r="B5" s="5" t="n">
        <v>30202</v>
      </c>
      <c r="C5" s="5" t="n">
        <v>30874</v>
      </c>
    </row>
    <row r="6">
      <c r="A6" s="4" t="inlineStr">
        <is>
          <t>Inventories</t>
        </is>
      </c>
      <c r="B6" s="5" t="n">
        <v>2060168</v>
      </c>
      <c r="C6" s="5" t="n">
        <v>1440249</v>
      </c>
    </row>
    <row r="7">
      <c r="A7" s="4" t="inlineStr">
        <is>
          <t>Lot deposits</t>
        </is>
      </c>
      <c r="B7" s="5" t="n">
        <v>367893</v>
      </c>
      <c r="C7" s="5" t="n">
        <v>247207</v>
      </c>
    </row>
    <row r="8">
      <c r="A8" s="4" t="inlineStr">
        <is>
          <t>Other assets</t>
        </is>
      </c>
      <c r="B8" s="5" t="n">
        <v>105578</v>
      </c>
      <c r="C8" s="5" t="n">
        <v>80759</v>
      </c>
    </row>
    <row r="9">
      <c r="A9" s="4" t="inlineStr">
        <is>
          <t>Investments in unconsolidated entities</t>
        </is>
      </c>
      <c r="B9" s="5" t="n">
        <v>6558</v>
      </c>
      <c r="C9" s="5" t="n">
        <v>15364</v>
      </c>
    </row>
    <row r="10">
      <c r="A10" s="4" t="inlineStr">
        <is>
          <t>Mortgage loans held for sale</t>
        </is>
      </c>
      <c r="B10" s="5" t="n">
        <v>177610</v>
      </c>
      <c r="C10" s="5" t="n">
        <v>0</v>
      </c>
    </row>
    <row r="11">
      <c r="A11" s="4" t="inlineStr">
        <is>
          <t>Property and equipment, net</t>
        </is>
      </c>
      <c r="B11" s="5" t="n">
        <v>24898</v>
      </c>
      <c r="C11" s="5" t="n">
        <v>7043</v>
      </c>
    </row>
    <row r="12">
      <c r="A12" s="4" t="inlineStr">
        <is>
          <t>Right-of-use assets</t>
        </is>
      </c>
      <c r="B12" s="5" t="n">
        <v>18592</v>
      </c>
      <c r="C12" s="5" t="n">
        <v>20280</v>
      </c>
    </row>
    <row r="13">
      <c r="A13" s="4" t="inlineStr">
        <is>
          <t>Goodwill</t>
        </is>
      </c>
      <c r="B13" s="5" t="n">
        <v>300313</v>
      </c>
      <c r="C13" s="5" t="n">
        <v>172207</v>
      </c>
    </row>
    <row r="14">
      <c r="A14" s="4" t="inlineStr">
        <is>
          <t>Total assets</t>
        </is>
      </c>
      <c r="B14" s="5" t="n">
        <v>3324660</v>
      </c>
      <c r="C14" s="5" t="n">
        <v>2562439</v>
      </c>
    </row>
    <row r="15">
      <c r="A15" s="3" t="inlineStr">
        <is>
          <t>Liabilities</t>
        </is>
      </c>
      <c r="B15" s="4" t="inlineStr">
        <is>
          <t xml:space="preserve"> </t>
        </is>
      </c>
      <c r="C15" s="4" t="inlineStr">
        <is>
          <t xml:space="preserve"> </t>
        </is>
      </c>
    </row>
    <row r="16">
      <c r="A16" s="4" t="inlineStr">
        <is>
          <t>Accounts payable</t>
        </is>
      </c>
      <c r="B16" s="5" t="n">
        <v>168982</v>
      </c>
      <c r="C16" s="5" t="n">
        <v>134115</v>
      </c>
    </row>
    <row r="17">
      <c r="A17" s="4" t="inlineStr">
        <is>
          <t>Accrued expenses</t>
        </is>
      </c>
      <c r="B17" s="5" t="n">
        <v>186667</v>
      </c>
      <c r="C17" s="5" t="n">
        <v>207389</v>
      </c>
    </row>
    <row r="18">
      <c r="A18" s="4" t="inlineStr">
        <is>
          <t>Customer deposits</t>
        </is>
      </c>
      <c r="B18" s="5" t="n">
        <v>130199</v>
      </c>
      <c r="C18" s="5" t="n">
        <v>172574</v>
      </c>
    </row>
    <row r="19">
      <c r="A19" s="4" t="inlineStr">
        <is>
          <t>Construction lines of credit</t>
        </is>
      </c>
      <c r="B19" s="5" t="n">
        <v>991208</v>
      </c>
      <c r="C19" s="5" t="n">
        <v>530384</v>
      </c>
    </row>
    <row r="20">
      <c r="A20" s="4" t="inlineStr">
        <is>
          <t>Senior unsecured notes, net</t>
        </is>
      </c>
      <c r="B20" s="5" t="n">
        <v>294713</v>
      </c>
      <c r="C20" s="5" t="n">
        <v>293918</v>
      </c>
    </row>
    <row r="21">
      <c r="A21" s="4" t="inlineStr">
        <is>
          <t>Mortgage warehouse facilities</t>
        </is>
      </c>
      <c r="B21" s="5" t="n">
        <v>170167</v>
      </c>
      <c r="C21" s="5" t="n">
        <v>0</v>
      </c>
    </row>
    <row r="22">
      <c r="A22" s="4" t="inlineStr">
        <is>
          <t>Lease liabilities</t>
        </is>
      </c>
      <c r="B22" s="5" t="n">
        <v>19515</v>
      </c>
      <c r="C22" s="5" t="n">
        <v>21114</v>
      </c>
    </row>
    <row r="23">
      <c r="A23" s="4" t="inlineStr">
        <is>
          <t>Contingent consideration</t>
        </is>
      </c>
      <c r="B23" s="5" t="n">
        <v>73497</v>
      </c>
      <c r="C23" s="5" t="n">
        <v>116795</v>
      </c>
    </row>
    <row r="24">
      <c r="A24" s="4" t="inlineStr">
        <is>
          <t>Total liabilities</t>
        </is>
      </c>
      <c r="B24" s="5" t="n">
        <v>2034948</v>
      </c>
      <c r="C24" s="5" t="n">
        <v>1476289</v>
      </c>
    </row>
    <row r="25">
      <c r="A25" s="4" t="inlineStr">
        <is>
          <t>Commitments and contingencies (Note 5)</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preferred stock</t>
        </is>
      </c>
      <c r="B27" s="5" t="n">
        <v>148500</v>
      </c>
      <c r="C27" s="5" t="n">
        <v>148500</v>
      </c>
    </row>
    <row r="28">
      <c r="A28" s="4" t="inlineStr">
        <is>
          <t>Redeemable noncontrolling interest</t>
        </is>
      </c>
      <c r="B28" s="5" t="n">
        <v>21451</v>
      </c>
      <c r="C28" s="5" t="n">
        <v>0</v>
      </c>
    </row>
    <row r="29">
      <c r="A29" s="3" t="inlineStr">
        <is>
          <t>Equity</t>
        </is>
      </c>
      <c r="B29" s="4" t="inlineStr">
        <is>
          <t xml:space="preserve"> </t>
        </is>
      </c>
      <c r="C29" s="4" t="inlineStr">
        <is>
          <t xml:space="preserve"> </t>
        </is>
      </c>
    </row>
    <row r="30">
      <c r="A30" s="4" t="inlineStr">
        <is>
          <t>Additional paid-in capital</t>
        </is>
      </c>
      <c r="B30" s="5" t="n">
        <v>276431</v>
      </c>
      <c r="C30" s="5" t="n">
        <v>275241</v>
      </c>
    </row>
    <row r="31">
      <c r="A31" s="4" t="inlineStr">
        <is>
          <t>Retained earnings</t>
        </is>
      </c>
      <c r="B31" s="5" t="n">
        <v>844375</v>
      </c>
      <c r="C31" s="5" t="n">
        <v>648412</v>
      </c>
    </row>
    <row r="32">
      <c r="A32" s="4" t="inlineStr">
        <is>
          <t>Treasury stock, at cost, 251,997 shares of Class A common stock as of September 30, 2024</t>
        </is>
      </c>
      <c r="B32" s="5" t="n">
        <v>-6670</v>
      </c>
      <c r="C32" s="5" t="n">
        <v>0</v>
      </c>
    </row>
    <row r="33">
      <c r="A33" s="4" t="inlineStr">
        <is>
          <t>Total Dream Finders Homes, Inc. stockholders’ equity</t>
        </is>
      </c>
      <c r="B33" s="5" t="n">
        <v>1115073</v>
      </c>
      <c r="C33" s="5" t="n">
        <v>924584</v>
      </c>
    </row>
    <row r="34">
      <c r="A34" s="4" t="inlineStr">
        <is>
          <t>Noncontrolling interests</t>
        </is>
      </c>
      <c r="B34" s="5" t="n">
        <v>4688</v>
      </c>
      <c r="C34" s="5" t="n">
        <v>13066</v>
      </c>
    </row>
    <row r="35">
      <c r="A35" s="4" t="inlineStr">
        <is>
          <t>Total equity</t>
        </is>
      </c>
      <c r="B35" s="5" t="n">
        <v>1119761</v>
      </c>
      <c r="C35" s="5" t="n">
        <v>937650</v>
      </c>
    </row>
    <row r="36">
      <c r="A36" s="4" t="inlineStr">
        <is>
          <t>Total liabilities, mezzanine equity and equity</t>
        </is>
      </c>
      <c r="B36" s="5" t="n">
        <v>3324660</v>
      </c>
      <c r="C36" s="5" t="n">
        <v>2562439</v>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345</v>
      </c>
      <c r="C39" s="5" t="n">
        <v>329</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6" t="n">
        <v>592</v>
      </c>
      <c r="C42"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and comprehensive income attributable to Dream Finders Homes, Inc.</t>
        </is>
      </c>
      <c r="B4" s="6" t="n">
        <v>70651</v>
      </c>
      <c r="C4" s="6" t="n">
        <v>76097</v>
      </c>
      <c r="D4" s="6" t="n">
        <v>206088</v>
      </c>
      <c r="E4" s="6" t="n">
        <v>1939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terminated or modified by our directors and executive officers during the three months ended September 30, 2024, each of which is intended to satisfy the affirmative defense conditions of Rule 10b5-1(c). Name and Title Adoption, Termination or Modification Date of Adoption, Termination or Modification Scheduled Expiration Date of Plan Number of Shares to be Sold under the Plan Patrick O. Zalupski President, Chief Executive Officer and Chairman of the Board of Directors Adoption September 13, 2024 June 18, 2025 1,00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Patrick O. Zalupsk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September 13, 2024</t>
        </is>
      </c>
      <c r="C11" s="4" t="inlineStr">
        <is>
          <t xml:space="preserve"> </t>
        </is>
      </c>
    </row>
    <row r="12">
      <c r="A12" s="4" t="inlineStr">
        <is>
          <t>Expiration Date</t>
        </is>
      </c>
      <c r="B12" s="4" t="inlineStr">
        <is>
          <t>June 18, 2025</t>
        </is>
      </c>
      <c r="C12" s="4" t="inlineStr">
        <is>
          <t xml:space="preserve"> </t>
        </is>
      </c>
    </row>
    <row r="13">
      <c r="A13" s="4" t="inlineStr">
        <is>
          <t>Arrangement Duration</t>
        </is>
      </c>
      <c r="B13" s="4" t="inlineStr">
        <is>
          <t>278 days</t>
        </is>
      </c>
      <c r="C13" s="4" t="inlineStr">
        <is>
          <t xml:space="preserve"> </t>
        </is>
      </c>
    </row>
    <row r="14">
      <c r="A14" s="4" t="inlineStr">
        <is>
          <t>Aggregate Available</t>
        </is>
      </c>
      <c r="B14" s="5" t="n">
        <v>1000000</v>
      </c>
      <c r="C14" s="5" t="n">
        <v>1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 xml:space="preserve">Nature of Business Dream Finders Homes, Inc. (together with its subsidiaries, “Dream Finders”, the “Company” or “DFH, Inc.”) designs, builds and sells homes in markets throughout the United States. The Company also provides title insurance </t>
        </is>
      </c>
    </row>
    <row r="5">
      <c r="A5" s="4" t="inlineStr">
        <is>
          <t>Basis of Presentation and Consolidation</t>
        </is>
      </c>
      <c r="B5" s="4" t="inlineStr">
        <is>
          <t xml:space="preserve">Basis of Presentation and Consolidation The accompanying unaudited, condensed consolidated financial statements include the accounts of DFH, Inc., its wholly owned subsidiaries and any investments that may qualify for consolidation treatment.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3. The accompanying statements include all adjustments that are of a normal, recurring nature and necessary for the fair presentation of our results for the interim periods presented, which are not necessarily indicative of results to be expected for the full year due to seasonal variations in operating results and other factors. All intercompany accounts and transactions have been eliminated in consolidation. There are no other components of comprehensive income not already reflected in net and comprehensive income on our Condensed Consolidated Statements of Comprehensive Income.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Mortgage Loans Held for Sale and Revenue Recognition</t>
        </is>
      </c>
      <c r="B7" s="4" t="inlineStr">
        <is>
          <t>Mortgage Loans Held for Sale and Revenue Recognition Mortgage loans held for sale are carried at fair value under the fair value option, with changes in fair value recorded in financial services revenues on the Condensed Consolidated Statement of Comprehensive Income. Management believes that carrying the mortgage loans held for sale at fair value and the derivative instruments used to economically hedge them enhances financial reporting by reducing volatility in reported earnings. The fair value of mortgage loans held for sale is determined by forward sale commitments with investors simultaneously when the loan is locked with the borrower. Mortgage loans held for sale are generally sold within 30-60 days of origination. Net gains and losses from the sale of mortgage loans held for sale are recognized based upon the difference between the sales proceeds and carrying value of the related loans and are recorded in financial services revenues on the Condensed Consolidated Statement of Comprehensive Income. The Company enters into interest rate lock commitments (“IRLCs”) when originating mortgage loans with customers who have applied for a loan and meet certain credit and underwriting criteria. The IRLCs, which may either be derivative assets or derivative liabilities based on changes in market and interest rate risk, are carried at fair value within other assets on the Company’s Condensed Consolidated Balance Sheet as of September 30, 2024. Changes in fair value of these instruments, as well as any gains or losses upon settlement, are reflected in financial services revenues on the Condensed Consolidated Statement of Comprehensive Income.</t>
        </is>
      </c>
    </row>
    <row r="8">
      <c r="A8" s="4" t="inlineStr">
        <is>
          <t>Reclassifications</t>
        </is>
      </c>
      <c r="B8" s="4" t="inlineStr">
        <is>
          <t>Reclassifications Certain reclassifications have been made on the condensed consolidated financial statements for 2023 to conform to the classifications used in 2024.</t>
        </is>
      </c>
    </row>
    <row r="9">
      <c r="A9" s="4" t="inlineStr">
        <is>
          <t>Recent Accounting Pronouncements</t>
        </is>
      </c>
      <c r="B9" s="4" t="inlineStr">
        <is>
          <t>Recent Accounting Pronouncements In March 2024, the Securities and Exchange Commission (the “SEC”) issued its final rules aimed at standardizing climate-related disclosures. These rules require the disclosure of material climate-related risks, strategies to mitigate or adapt to these risks, governance practices overseeing such risks and the disclosure of substantial greenhouse gas emissions stemming from operations owned and controlled and/or indirectly influenced through purchased energy consumed in operations. Furthermore, the final rules require disclosures within financial statement notes concerning the impacts of severe weather events and other natural circumstances, contingent upon specified thresholds of materiality. Subsequent to the issuance of the final rules, on March 15, 2024, a federal appellate court imposed a temporary stay pending judicial review of these regulations, followed by a voluntary stay by the SEC on April 4, 2024, pending the conclusion of this review process. Assuming adoption, the initial annual disclosure requirements may require compliance as early as the year ending December 31, 2025 depending on filing status. The Company is currently evaluating the impact of these final rules on the condensed consolidated financial stat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is currently evaluating the impact of the adoption of ASU 2023-09 and does not expect it to have a material effect on the condensed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the fiscal year ending December 31, 2024, and for interim periods starting in our first quarter of 2025. Early adoption is permitted, and guidance is required to be applied retrospectively. The Company evaluated the impact of the adoption of ASU 2023-07 on the condensed consolidated financial statements and does not expect it to have a material effect on the condensed consolidated financial statements, but will result in additional disclosures in its Annual Report on Form 10-K for the year ending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Estimated Consideration</t>
        </is>
      </c>
      <c r="B4" s="4" t="inlineStr">
        <is>
          <t xml:space="preserve">The consideration for the total purchase price as of September 30, 2024 was follows (in thousands): Cash consideration $ 210,449 Fair value of the redeemable noncontrolling interest as of the acquisition date 21,451 Total consideration $ 231,900 </t>
        </is>
      </c>
    </row>
    <row r="5">
      <c r="A5" s="4" t="inlineStr">
        <is>
          <t>Summary of Preliminary Purchase Price Allocation</t>
        </is>
      </c>
      <c r="B5" s="4" t="inlineStr">
        <is>
          <t>The purchase price allocation as of September 30, 2024 was as follows (in thousands): As Originally Measurement Period Adjustments (1) Acquired Inventories $ 120,682 $ 1,371 $ 122,053 Other assets 1,790 — 1,790 Property and equipment 418 37 455 Accounts payable (9,311) (232) (9,543) Customer deposits (8,804) — (8,804) Accrued expenses (2,036) (121) (2,157) Net assets acquired $ 102,739 $ 1,055 $ 103,794 Goodwill 132,861 (4,755) 128,106 Total purchase price $ 235,600 $ (3,700) $ 231,900 (1) The above measurement period adjustments were recorded during the three months ended June 30, 2024. These adjustments were related to and reflect the most current provisional valuation of the post-closing balances of the acquired net assets. The Company expects to finalize the purchase price allocation no later than one year from the acquisition date.</t>
        </is>
      </c>
    </row>
    <row r="6">
      <c r="A6" s="4" t="inlineStr">
        <is>
          <t>Summary of Pro Forma Condensed Consolidated Results of Operations</t>
        </is>
      </c>
      <c r="B6" s="4" t="inlineStr">
        <is>
          <t>The following unaudited pro forma condensed consolidated results of operations are provided for illustrative purposes only and have been presented as if the Crescent and Jet HomeLoans acquisitions had occurred on January 1, 2023 (in thousands): Three Months Ended Nine Months Ended Unaudited Pro Forma (1) 2023 2024 2023 Total revenues $ 953,179 $ 2,941,003 $ 2,836,912 Net and comprehensive income attributable to Dream Finders Homes, Inc. $ 87,879 $ 219,881 $ 231,655 (1) This unaudited pro forma information should not be relied upon as being indicative of the historical results that would have been obtained if the acquisition had occurred on that date, nor of the results that may be obtain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Line of Credit Facility [Abstract]</t>
        </is>
      </c>
      <c r="B3" s="4" t="inlineStr">
        <is>
          <t xml:space="preserve"> </t>
        </is>
      </c>
    </row>
    <row r="4">
      <c r="A4" s="4" t="inlineStr">
        <is>
          <t>Schedule of Mortgage Loans Held For Sale</t>
        </is>
      </c>
      <c r="B4" s="4" t="inlineStr">
        <is>
          <t xml:space="preserve">All of the outstanding balances for the borrowings as of September 30, 2024 below were collateralized by the mortgage loans held for sale reported on the Condensed Consolidated Balance Sheets (dollars presented in thousands): Facility Outstanding Balance Facility Amount Interest Rate Expiration Date Warehouse A $ 88,282 $ 90,000 6.35 % 12/31/2024 Warehouse B 50,453 75,000 6.85 % 12/20/2024 Warehouse C 31,432 100,000 7.23 % 2/15/2025 Total $ 170,167 $ 2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September 30, 2024 and December 31, 2023 (in thousands): As of As of Construction in process and finished homes $ 1,849,736 $ 1,251,767 Owned land and lots 130,674 119,675 Pre-acquisition land costs 79,758 68,807 Inventories $ 2,060,168 $ 1,440,249 </t>
        </is>
      </c>
    </row>
    <row r="5">
      <c r="A5" s="4" t="inlineStr">
        <is>
          <t>Schedule of Capitalized Inventory</t>
        </is>
      </c>
      <c r="B5" s="4" t="inlineStr">
        <is>
          <t xml:space="preserve">Capitalized interest activity related to our construction lines of credit and senior unsecured notes, net is summarized in the table below for the three and nine months ended September 30, 2024 and 2023 (in th ousands): Three Months Ended Nine Months Ended 2024 2023 2024 2023 Capitalized interest as of beginning of the period $ 36,598 $ 27,921 $ 27,311 $ 27,682 Interest incurred 28,520 19,425 75,696 57,809 Interest charged to homebuilding cost of sales (20,719) (19,337) (58,608) (57,482) Capitalized interest as of end of the period $ 44,399 $ 28,009 $ 44,399 $ 28,0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and income before taxes by segment for the three and nine months ended September 30, 2024 and 2023, as well as total assets and goodwill by segment as of September 30, 2024 and December 31, 2023 (in thousands): Three Months Ended Nine Months Ended Revenues: 2024 2023 2024 2023 Southeast $ 293,300 $ 370,761 $ 914,319 $ 1,051,389 Mid-Atlantic 283,804 163,834 758,066 446,745 Midwest 409,153 358,907 1,191,329 1,105,725 Financial Services 20,612 12,120 54,484 33,584 Total segment revenues 1,006,869 905,622 2,918,198 2,637,443 Reconciling items from equity method investments (1) — (9,792) (27,344) (26,854) Consolidated revenues $ 1,006,869 $ 895,830 $ 2,890,854 $ 2,610,589 Three Months Ended Nine Months Ended Income before taxes: 2024 2023 2024 2023 Southeast $ 25,744 $ 46,646 $ 89,852 $ 119,807 Mid-Atlantic 32,668 16,300 75,602 31,466 Midwest 33,879 44,284 103,068 115,802 Financial Services 8,557 7,368 25,756 20,848 Corporate (8,424) (8,343) (19,804) (11,943) Total segment income before taxes 92,424 106,255 274,474 275,980 Reconciling items from equity method investments (1) — (2,497) (5,218) (6,987) Consolidated income before taxes $ 92,424 $ 103,758 $ 269,256 $ 268,993 Assets: Goodwill: As of As of As of As of Southeast $ 915,037 $ 781,162 $ 14,003 $ 14,003 Mid-Atlantic (2) 806,307 404,657 144,959 16,853 Midwest 1,151,556 915,199 141,071 141,071 Financial Services 208,348 207,385 280 280 Corporate (3) 243,412 407,932 — — Total segments 3,324,660 2,716,335 300,313 172,207 Reconciling items from equity method investments (1) — (153,896) — — Consolidated $ 3,324,660 $ 2,562,439 $ 300,313 $ 172,207 (1) As a result of the July 1, 2024 acquisition, represents reconciling amounts related to Jet HomeLoans prior to its consolidation on the Company’s condensed consolidated financial statements. Refer to Note 2, Acquisitions for more information. (2) As of September 30, 2024, includes $128.1 million in goodwill related to the Crescent Homes acquisition. (3) Corporate assets are comprised of, but are not limited to, operating and restricted cash, deferred tax assets, and prepaids and other assets not directly attributable to a reportable segment. In September of 2024, we purchased an aircraft for corporate use with cash on hand at a purchase price of $13.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 and Fair Values of Financial Instruments</t>
        </is>
      </c>
      <c r="B4" s="4" t="inlineStr">
        <is>
          <t>The following table outlines the carrying value and fair value of certain of the Company’s financial instruments (in thousands) as of September 30, 2024 and December 31, 2023: As of As of Hierarchy Carrying Value Fair Carrying Value Fair Mortgage loans held for sale Level 2 $ 177,610 $ 177,610 $ — $ — IRLCs Level 3 1,955 1,955 — — Senior unsecured notes, net Level 2 294,713 317,469 293,918 318,240 Contingent consideration Level 3 73,497 73,497 116,795 116,795</t>
        </is>
      </c>
    </row>
    <row r="5">
      <c r="A5" s="4" t="inlineStr">
        <is>
          <t>Summary of the Change in Fair Value Measurement of Contingent Consideration</t>
        </is>
      </c>
      <c r="B5" s="4" t="inlineStr">
        <is>
          <t xml:space="preserve">The following table presents a summary of the change in fair value measurement of contingent consideration (in thousands): Beginning balance, December 31, 2023 $ 116,795 Fair value adjustments related to prior year acquisitions 13,793 Contingent consideration payments (57,091) Ending balance, September 30, 2024 $ 73,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Weighted-Average Shares and Share Equivalents Used to Calculate Basic and Diluted Earnings per Share</t>
        </is>
      </c>
      <c r="B4" s="4" t="inlineStr">
        <is>
          <t>The following weighted-average shares and share equivalents were used to calculate basic and diluted earnings per share (“EPS”) for the three and nine months ended September 30, 2024 and 2023 (in thousands, except share amounts): Three Months Ended Nine Months Ended 2024 2023 2024 2023 Numerator Net and comprehensive income attributable to Dream Finders Homes, Inc. $ 70,651 $ 76,097 $ 206,088 $ 193,950 Less: Preferred dividends 3,375 2,923 10,125 10,107 Net and comprehensive income available to common stockholders (1) $ 67,276 $ 73,174 $ 195,963 $ 183,843 Denominator Weighted-average number of common shares outstanding - basic 93,527,205 93,108,277 93,399,681 93,052,507 Add: Common stock equivalent shares (2) 7,208,943 8,943,904 6,740,453 12,767,457 Weighted-average number of shares outstanding - diluted 100,736,148 102,052,181 100,140,134 105,819,964 (1) For the diluted earnings per share calculation, $3.4 million and $10.1 million in preferred dividends associated with redeemable preferred stock that are assumed to be converted have been added back to the numerator for the three and nine months ended September 30, 2024, respectively, and $3.1 million and $9.9 million for the three and nine months ended September 30, 2023, respectively.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while the number of redeemable preferred stock shares outstanding is unchanged. Stock-based compensation awards are excluded from the calculation of diluted EPS in the event they are antidilutive. There were 0.8 million and 0.6 million common stock equivalent shares excluded from the diluted earnings per share calculation for the three and nine months ended September 30, 2024, respectively. For the three and nine months ended September 30, 2023, there were no common stock equivalent shares and 0.8 million of common stock equivalent shares excluded from the diluted earnings per share calculat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Business and Significant Accounting Policies (Details)</t>
        </is>
      </c>
      <c r="B1" s="2" t="inlineStr">
        <is>
          <t>Sep. 30, 2024</t>
        </is>
      </c>
      <c r="C1" s="2" t="inlineStr">
        <is>
          <t>Jul. 01, 2024</t>
        </is>
      </c>
    </row>
    <row r="2">
      <c r="A2" s="4" t="inlineStr">
        <is>
          <t>Minimum</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Mortgage loans held for sale term</t>
        </is>
      </c>
      <c r="B4" s="4" t="inlineStr">
        <is>
          <t>30 days</t>
        </is>
      </c>
      <c r="C4" s="4" t="inlineStr">
        <is>
          <t xml:space="preserve"> </t>
        </is>
      </c>
    </row>
    <row r="5">
      <c r="A5" s="4" t="inlineStr">
        <is>
          <t>Maximum</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Mortgage loans held for sale term</t>
        </is>
      </c>
      <c r="B7" s="4" t="inlineStr">
        <is>
          <t>60 days</t>
        </is>
      </c>
      <c r="C7" s="4" t="inlineStr">
        <is>
          <t xml:space="preserve"> </t>
        </is>
      </c>
    </row>
    <row r="8">
      <c r="A8" s="4" t="inlineStr">
        <is>
          <t>Jet HomeLoans</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Voting interests acquired</t>
        </is>
      </c>
      <c r="B10" s="4" t="inlineStr">
        <is>
          <t xml:space="preserve"> </t>
        </is>
      </c>
      <c r="C10" s="8"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Equity</t>
        </is>
      </c>
      <c r="B2" s="4" t="inlineStr">
        <is>
          <t xml:space="preserve"> </t>
        </is>
      </c>
      <c r="C2" s="4" t="inlineStr">
        <is>
          <t xml:space="preserve"> </t>
        </is>
      </c>
    </row>
    <row r="3">
      <c r="A3" s="4" t="inlineStr">
        <is>
          <t>Treasury stock (in shares)</t>
        </is>
      </c>
      <c r="B3" s="5" t="n">
        <v>251997</v>
      </c>
      <c r="C3" s="4" t="inlineStr">
        <is>
          <t xml:space="preserve"> </t>
        </is>
      </c>
    </row>
    <row r="4">
      <c r="A4" s="4" t="inlineStr">
        <is>
          <t>Class A Common Stock</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89000000</v>
      </c>
      <c r="C7" s="5" t="n">
        <v>289000000</v>
      </c>
    </row>
    <row r="8">
      <c r="A8" s="4" t="inlineStr">
        <is>
          <t>Common stock shares issued (in shares)</t>
        </is>
      </c>
      <c r="B8" s="5" t="n">
        <v>34502077</v>
      </c>
      <c r="C8" s="5" t="n">
        <v>32882124</v>
      </c>
    </row>
    <row r="9">
      <c r="A9" s="4" t="inlineStr">
        <is>
          <t>Class B Common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61000000</v>
      </c>
      <c r="C12" s="5" t="n">
        <v>61000000</v>
      </c>
    </row>
    <row r="13">
      <c r="A13" s="4" t="inlineStr">
        <is>
          <t>Common stock shares issued (in shares)</t>
        </is>
      </c>
      <c r="B13" s="5" t="n">
        <v>59226153</v>
      </c>
      <c r="C13" s="5" t="n">
        <v>60226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 Narrative (Details) - USD ($) $ in Thousands</t>
        </is>
      </c>
      <c r="D1" s="2" t="inlineStr">
        <is>
          <t>3 Months Ended</t>
        </is>
      </c>
      <c r="F1" s="2" t="inlineStr">
        <is>
          <t>9 Months Ended</t>
        </is>
      </c>
    </row>
    <row r="2">
      <c r="B2" s="2" t="inlineStr">
        <is>
          <t>Jul. 01, 2024</t>
        </is>
      </c>
      <c r="C2" s="2" t="inlineStr">
        <is>
          <t>Feb. 01, 2024</t>
        </is>
      </c>
      <c r="D2" s="2" t="inlineStr">
        <is>
          <t>Sep. 30, 2024</t>
        </is>
      </c>
      <c r="E2" s="2" t="inlineStr">
        <is>
          <t>Sep. 30, 2023</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6" t="n">
        <v>73497</v>
      </c>
      <c r="E4" s="4" t="inlineStr">
        <is>
          <t xml:space="preserve"> </t>
        </is>
      </c>
      <c r="F4" s="6" t="n">
        <v>73497</v>
      </c>
      <c r="G4" s="4" t="inlineStr">
        <is>
          <t xml:space="preserve"> </t>
        </is>
      </c>
      <c r="H4" s="6" t="n">
        <v>116795</v>
      </c>
    </row>
    <row r="5">
      <c r="A5" s="4" t="inlineStr">
        <is>
          <t>Crescent Home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ayments for business combination</t>
        </is>
      </c>
      <c r="B7" s="4" t="inlineStr">
        <is>
          <t xml:space="preserve"> </t>
        </is>
      </c>
      <c r="C7" s="6" t="n">
        <v>210400</v>
      </c>
      <c r="D7" s="4" t="inlineStr">
        <is>
          <t xml:space="preserve"> </t>
        </is>
      </c>
      <c r="E7" s="4" t="inlineStr">
        <is>
          <t xml:space="preserve"> </t>
        </is>
      </c>
      <c r="F7" s="5" t="n">
        <v>210449</v>
      </c>
      <c r="G7" s="4" t="inlineStr">
        <is>
          <t xml:space="preserve"> </t>
        </is>
      </c>
      <c r="H7" s="4" t="inlineStr">
        <is>
          <t xml:space="preserve"> </t>
        </is>
      </c>
    </row>
    <row r="8">
      <c r="A8" s="4" t="inlineStr">
        <is>
          <t>Consideration transferred</t>
        </is>
      </c>
      <c r="B8" s="4" t="inlineStr">
        <is>
          <t xml:space="preserve"> </t>
        </is>
      </c>
      <c r="C8" s="4" t="inlineStr">
        <is>
          <t xml:space="preserve"> </t>
        </is>
      </c>
      <c r="D8" s="4" t="inlineStr">
        <is>
          <t xml:space="preserve"> </t>
        </is>
      </c>
      <c r="E8" s="4" t="inlineStr">
        <is>
          <t xml:space="preserve"> </t>
        </is>
      </c>
      <c r="F8" s="5" t="n">
        <v>231900</v>
      </c>
      <c r="G8" s="4" t="inlineStr">
        <is>
          <t xml:space="preserve"> </t>
        </is>
      </c>
      <c r="H8" s="4" t="inlineStr">
        <is>
          <t xml:space="preserve"> </t>
        </is>
      </c>
    </row>
    <row r="9">
      <c r="A9" s="4" t="inlineStr">
        <is>
          <t>Revenues generated from acquiree</t>
        </is>
      </c>
      <c r="B9" s="4" t="inlineStr">
        <is>
          <t xml:space="preserve"> </t>
        </is>
      </c>
      <c r="C9" s="4" t="inlineStr">
        <is>
          <t xml:space="preserve"> </t>
        </is>
      </c>
      <c r="D9" s="5" t="n">
        <v>123900</v>
      </c>
      <c r="E9" s="4" t="inlineStr">
        <is>
          <t xml:space="preserve"> </t>
        </is>
      </c>
      <c r="F9" s="5" t="n">
        <v>251600</v>
      </c>
      <c r="G9" s="4" t="inlineStr">
        <is>
          <t xml:space="preserve"> </t>
        </is>
      </c>
      <c r="H9" s="4" t="inlineStr">
        <is>
          <t xml:space="preserve"> </t>
        </is>
      </c>
    </row>
    <row r="10">
      <c r="A10" s="4" t="inlineStr">
        <is>
          <t>Net and comprehensive income from acquiree</t>
        </is>
      </c>
      <c r="B10" s="4" t="inlineStr">
        <is>
          <t xml:space="preserve"> </t>
        </is>
      </c>
      <c r="C10" s="4" t="inlineStr">
        <is>
          <t xml:space="preserve"> </t>
        </is>
      </c>
      <c r="D10" s="5" t="n">
        <v>21300</v>
      </c>
      <c r="E10" s="4" t="inlineStr">
        <is>
          <t xml:space="preserve"> </t>
        </is>
      </c>
      <c r="F10" s="5" t="n">
        <v>28000</v>
      </c>
      <c r="G10" s="4" t="inlineStr">
        <is>
          <t xml:space="preserve"> </t>
        </is>
      </c>
      <c r="H10" s="4" t="inlineStr">
        <is>
          <t xml:space="preserve"> </t>
        </is>
      </c>
    </row>
    <row r="11">
      <c r="A11" s="4" t="inlineStr">
        <is>
          <t>Jet Home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ting interests acquired</t>
        </is>
      </c>
      <c r="B13" s="8"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transferred</t>
        </is>
      </c>
      <c r="B14" s="6" t="n">
        <v>9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 generated from acquiree</t>
        </is>
      </c>
      <c r="B15" s="4" t="inlineStr">
        <is>
          <t xml:space="preserve"> </t>
        </is>
      </c>
      <c r="C15" s="4" t="inlineStr">
        <is>
          <t xml:space="preserve"> </t>
        </is>
      </c>
      <c r="D15" s="5" t="n">
        <v>16100</v>
      </c>
      <c r="E15" s="4" t="inlineStr">
        <is>
          <t xml:space="preserve"> </t>
        </is>
      </c>
      <c r="F15" s="4" t="inlineStr">
        <is>
          <t xml:space="preserve"> </t>
        </is>
      </c>
      <c r="G15" s="4" t="inlineStr">
        <is>
          <t xml:space="preserve"> </t>
        </is>
      </c>
      <c r="H15" s="4" t="inlineStr">
        <is>
          <t xml:space="preserve"> </t>
        </is>
      </c>
    </row>
    <row r="16">
      <c r="A16" s="4" t="inlineStr">
        <is>
          <t>Net and comprehensive income from acquiree</t>
        </is>
      </c>
      <c r="B16" s="4" t="inlineStr">
        <is>
          <t xml:space="preserve"> </t>
        </is>
      </c>
      <c r="C16" s="4" t="inlineStr">
        <is>
          <t xml:space="preserve"> </t>
        </is>
      </c>
      <c r="D16" s="5" t="n">
        <v>6600</v>
      </c>
      <c r="E16" s="4" t="inlineStr">
        <is>
          <t xml:space="preserve"> </t>
        </is>
      </c>
      <c r="F16" s="4" t="inlineStr">
        <is>
          <t xml:space="preserve"> </t>
        </is>
      </c>
      <c r="G16" s="4" t="inlineStr">
        <is>
          <t xml:space="preserve"> </t>
        </is>
      </c>
      <c r="H16" s="4" t="inlineStr">
        <is>
          <t xml:space="preserve"> </t>
        </is>
      </c>
    </row>
    <row r="17">
      <c r="A17" s="4" t="inlineStr">
        <is>
          <t>H&amp;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4" t="inlineStr">
        <is>
          <t xml:space="preserve"> </t>
        </is>
      </c>
      <c r="D19" s="5" t="n">
        <v>5600</v>
      </c>
      <c r="E19" s="4" t="inlineStr">
        <is>
          <t xml:space="preserve"> </t>
        </is>
      </c>
      <c r="F19" s="5" t="n">
        <v>5600</v>
      </c>
      <c r="G19" s="4" t="inlineStr">
        <is>
          <t xml:space="preserve"> </t>
        </is>
      </c>
      <c r="H19" s="5" t="n">
        <v>11700</v>
      </c>
    </row>
    <row r="20">
      <c r="A20" s="4" t="inlineStr">
        <is>
          <t>H&amp;H | 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 adjustments, increase (decrease) in expenses</t>
        </is>
      </c>
      <c r="B22" s="4" t="inlineStr">
        <is>
          <t xml:space="preserve"> </t>
        </is>
      </c>
      <c r="C22" s="4" t="inlineStr">
        <is>
          <t xml:space="preserve"> </t>
        </is>
      </c>
      <c r="D22" s="5" t="n">
        <v>-100</v>
      </c>
      <c r="E22" s="6" t="n">
        <v>600</v>
      </c>
      <c r="F22" s="5" t="n">
        <v>900</v>
      </c>
      <c r="G22" s="6" t="n">
        <v>3800</v>
      </c>
      <c r="H22" s="4" t="inlineStr">
        <is>
          <t xml:space="preserve"> </t>
        </is>
      </c>
    </row>
    <row r="23">
      <c r="A23" s="4" t="inlineStr">
        <is>
          <t>MHI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4" t="inlineStr">
        <is>
          <t xml:space="preserve"> </t>
        </is>
      </c>
      <c r="D25" s="6" t="n">
        <v>67900</v>
      </c>
      <c r="E25" s="4" t="inlineStr">
        <is>
          <t xml:space="preserve"> </t>
        </is>
      </c>
      <c r="F25" s="6" t="n">
        <v>67900</v>
      </c>
      <c r="G25" s="4" t="inlineStr">
        <is>
          <t xml:space="preserve"> </t>
        </is>
      </c>
      <c r="H25" s="6" t="n">
        <v>105100</v>
      </c>
    </row>
    <row r="26">
      <c r="A26" s="4" t="inlineStr">
        <is>
          <t>Remaining contingent consideration</t>
        </is>
      </c>
      <c r="B26" s="4" t="inlineStr">
        <is>
          <t xml:space="preserve"> </t>
        </is>
      </c>
      <c r="C26" s="4" t="inlineStr">
        <is>
          <t xml:space="preserve"> </t>
        </is>
      </c>
      <c r="D26" s="4" t="inlineStr">
        <is>
          <t>12 months</t>
        </is>
      </c>
      <c r="E26" s="4" t="inlineStr">
        <is>
          <t xml:space="preserve"> </t>
        </is>
      </c>
      <c r="F26" s="4" t="inlineStr">
        <is>
          <t>12 months</t>
        </is>
      </c>
      <c r="G26" s="4" t="inlineStr">
        <is>
          <t xml:space="preserve"> </t>
        </is>
      </c>
      <c r="H26" s="4" t="inlineStr">
        <is>
          <t xml:space="preserve"> </t>
        </is>
      </c>
    </row>
    <row r="27">
      <c r="A27" s="4" t="inlineStr">
        <is>
          <t>MHI Acquisition | Other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adjustments, increase (decrease) in expenses</t>
        </is>
      </c>
      <c r="B29" s="4" t="inlineStr">
        <is>
          <t xml:space="preserve"> </t>
        </is>
      </c>
      <c r="C29" s="4" t="inlineStr">
        <is>
          <t xml:space="preserve"> </t>
        </is>
      </c>
      <c r="D29" s="6" t="n">
        <v>6000</v>
      </c>
      <c r="E29" s="6" t="n">
        <v>8400</v>
      </c>
      <c r="F29" s="6" t="n">
        <v>12900</v>
      </c>
      <c r="G29" s="6" t="n">
        <v>28400</v>
      </c>
      <c r="H2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Estimated Consideration (Details) - Crescent Homes Acquisition - USD ($) $ in Thousands</t>
        </is>
      </c>
      <c r="C1" s="2" t="inlineStr">
        <is>
          <t>9 Months Ended</t>
        </is>
      </c>
    </row>
    <row r="2">
      <c r="B2" s="2" t="inlineStr">
        <is>
          <t>Feb. 01, 2024</t>
        </is>
      </c>
      <c r="C2" s="2" t="inlineStr">
        <is>
          <t>Sep. 30, 2024</t>
        </is>
      </c>
    </row>
    <row r="3">
      <c r="A3" s="3" t="inlineStr">
        <is>
          <t>Business Acquisition [Line Items]</t>
        </is>
      </c>
      <c r="B3" s="4" t="inlineStr">
        <is>
          <t xml:space="preserve"> </t>
        </is>
      </c>
      <c r="C3" s="4" t="inlineStr">
        <is>
          <t xml:space="preserve"> </t>
        </is>
      </c>
    </row>
    <row r="4">
      <c r="A4" s="4" t="inlineStr">
        <is>
          <t>Cash consideration</t>
        </is>
      </c>
      <c r="B4" s="6" t="n">
        <v>210400</v>
      </c>
      <c r="C4" s="6" t="n">
        <v>210449</v>
      </c>
    </row>
    <row r="5">
      <c r="A5" s="4" t="inlineStr">
        <is>
          <t>Fair value of the redeemable noncontrolling interest as of the acquisition date</t>
        </is>
      </c>
      <c r="B5" s="4" t="inlineStr">
        <is>
          <t xml:space="preserve"> </t>
        </is>
      </c>
      <c r="C5" s="5" t="n">
        <v>21451</v>
      </c>
    </row>
    <row r="6">
      <c r="A6" s="4" t="inlineStr">
        <is>
          <t>Total consideration / purchase price</t>
        </is>
      </c>
      <c r="B6" s="4" t="inlineStr">
        <is>
          <t xml:space="preserve"> </t>
        </is>
      </c>
      <c r="C6" s="6" t="n">
        <v>231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cquisitions - Purchase Price Allocation (Details) - USD ($) $ in Thousands</t>
        </is>
      </c>
      <c r="B1" s="2" t="inlineStr">
        <is>
          <t>6 Months Ended</t>
        </is>
      </c>
    </row>
    <row r="2">
      <c r="B2" s="2" t="inlineStr">
        <is>
          <t>Sep. 30, 2024</t>
        </is>
      </c>
      <c r="C2" s="2" t="inlineStr">
        <is>
          <t>Mar.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00313</v>
      </c>
      <c r="C4" s="4" t="inlineStr">
        <is>
          <t xml:space="preserve"> </t>
        </is>
      </c>
      <c r="D4" s="6" t="n">
        <v>172207</v>
      </c>
    </row>
    <row r="5">
      <c r="A5" s="4" t="inlineStr">
        <is>
          <t>Crescent Home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5" t="n">
        <v>122053</v>
      </c>
      <c r="C7" s="6" t="n">
        <v>120682</v>
      </c>
      <c r="D7" s="4" t="inlineStr">
        <is>
          <t xml:space="preserve"> </t>
        </is>
      </c>
    </row>
    <row r="8">
      <c r="A8" s="4" t="inlineStr">
        <is>
          <t>Measurement period adjustments, inventories</t>
        </is>
      </c>
      <c r="B8" s="5" t="n">
        <v>1371</v>
      </c>
      <c r="C8" s="4" t="inlineStr">
        <is>
          <t xml:space="preserve"> </t>
        </is>
      </c>
      <c r="D8" s="4" t="inlineStr">
        <is>
          <t xml:space="preserve"> </t>
        </is>
      </c>
    </row>
    <row r="9">
      <c r="A9" s="4" t="inlineStr">
        <is>
          <t>Other assets</t>
        </is>
      </c>
      <c r="B9" s="5" t="n">
        <v>1790</v>
      </c>
      <c r="C9" s="5" t="n">
        <v>1790</v>
      </c>
      <c r="D9" s="4" t="inlineStr">
        <is>
          <t xml:space="preserve"> </t>
        </is>
      </c>
    </row>
    <row r="10">
      <c r="A10" s="4" t="inlineStr">
        <is>
          <t>Property and equipment</t>
        </is>
      </c>
      <c r="B10" s="5" t="n">
        <v>455</v>
      </c>
      <c r="C10" s="5" t="n">
        <v>418</v>
      </c>
      <c r="D10" s="4" t="inlineStr">
        <is>
          <t xml:space="preserve"> </t>
        </is>
      </c>
    </row>
    <row r="11">
      <c r="A11" s="4" t="inlineStr">
        <is>
          <t>Measurement period adjustments, property, plant, and equipment</t>
        </is>
      </c>
      <c r="B11" s="5" t="n">
        <v>37</v>
      </c>
      <c r="C11" s="4" t="inlineStr">
        <is>
          <t xml:space="preserve"> </t>
        </is>
      </c>
      <c r="D11" s="4" t="inlineStr">
        <is>
          <t xml:space="preserve"> </t>
        </is>
      </c>
    </row>
    <row r="12">
      <c r="A12" s="4" t="inlineStr">
        <is>
          <t>Accounts payable</t>
        </is>
      </c>
      <c r="B12" s="5" t="n">
        <v>-9543</v>
      </c>
      <c r="C12" s="5" t="n">
        <v>-9311</v>
      </c>
      <c r="D12" s="4" t="inlineStr">
        <is>
          <t xml:space="preserve"> </t>
        </is>
      </c>
    </row>
    <row r="13">
      <c r="A13" s="4" t="inlineStr">
        <is>
          <t>Measurement period adjustments, accounts payable</t>
        </is>
      </c>
      <c r="B13" s="5" t="n">
        <v>-232</v>
      </c>
      <c r="C13" s="4" t="inlineStr">
        <is>
          <t xml:space="preserve"> </t>
        </is>
      </c>
      <c r="D13" s="4" t="inlineStr">
        <is>
          <t xml:space="preserve"> </t>
        </is>
      </c>
    </row>
    <row r="14">
      <c r="A14" s="4" t="inlineStr">
        <is>
          <t>Customer deposits</t>
        </is>
      </c>
      <c r="B14" s="5" t="n">
        <v>-8804</v>
      </c>
      <c r="C14" s="5" t="n">
        <v>-8804</v>
      </c>
      <c r="D14" s="4" t="inlineStr">
        <is>
          <t xml:space="preserve"> </t>
        </is>
      </c>
    </row>
    <row r="15">
      <c r="A15" s="4" t="inlineStr">
        <is>
          <t>Accrued expenses</t>
        </is>
      </c>
      <c r="B15" s="5" t="n">
        <v>-2157</v>
      </c>
      <c r="C15" s="5" t="n">
        <v>-2036</v>
      </c>
      <c r="D15" s="4" t="inlineStr">
        <is>
          <t xml:space="preserve"> </t>
        </is>
      </c>
    </row>
    <row r="16">
      <c r="A16" s="4" t="inlineStr">
        <is>
          <t>Measurement period adjustments, accrued expenses</t>
        </is>
      </c>
      <c r="B16" s="5" t="n">
        <v>-121</v>
      </c>
      <c r="C16" s="4" t="inlineStr">
        <is>
          <t xml:space="preserve"> </t>
        </is>
      </c>
      <c r="D16" s="4" t="inlineStr">
        <is>
          <t xml:space="preserve"> </t>
        </is>
      </c>
    </row>
    <row r="17">
      <c r="A17" s="4" t="inlineStr">
        <is>
          <t>Net assets acquired</t>
        </is>
      </c>
      <c r="B17" s="5" t="n">
        <v>103794</v>
      </c>
      <c r="C17" s="5" t="n">
        <v>102739</v>
      </c>
      <c r="D17" s="4" t="inlineStr">
        <is>
          <t xml:space="preserve"> </t>
        </is>
      </c>
    </row>
    <row r="18">
      <c r="A18" s="4" t="inlineStr">
        <is>
          <t>Measurement period adjustments, net assets acquired</t>
        </is>
      </c>
      <c r="B18" s="5" t="n">
        <v>1055</v>
      </c>
      <c r="C18" s="4" t="inlineStr">
        <is>
          <t xml:space="preserve"> </t>
        </is>
      </c>
      <c r="D18" s="4" t="inlineStr">
        <is>
          <t xml:space="preserve"> </t>
        </is>
      </c>
    </row>
    <row r="19">
      <c r="A19" s="4" t="inlineStr">
        <is>
          <t>Goodwill</t>
        </is>
      </c>
      <c r="B19" s="5" t="n">
        <v>128106</v>
      </c>
      <c r="C19" s="5" t="n">
        <v>132861</v>
      </c>
      <c r="D19" s="4" t="inlineStr">
        <is>
          <t xml:space="preserve"> </t>
        </is>
      </c>
    </row>
    <row r="20">
      <c r="A20" s="4" t="inlineStr">
        <is>
          <t>Measurement period adjustments, goodwill</t>
        </is>
      </c>
      <c r="B20" s="5" t="n">
        <v>-4755</v>
      </c>
      <c r="C20" s="4" t="inlineStr">
        <is>
          <t xml:space="preserve"> </t>
        </is>
      </c>
      <c r="D20" s="4" t="inlineStr">
        <is>
          <t xml:space="preserve"> </t>
        </is>
      </c>
    </row>
    <row r="21">
      <c r="A21" s="4" t="inlineStr">
        <is>
          <t>Total purchase price</t>
        </is>
      </c>
      <c r="B21" s="5" t="n">
        <v>231900</v>
      </c>
      <c r="C21" s="6" t="n">
        <v>235600</v>
      </c>
      <c r="D21" s="4" t="inlineStr">
        <is>
          <t xml:space="preserve"> </t>
        </is>
      </c>
    </row>
    <row r="22">
      <c r="A22" s="4" t="inlineStr">
        <is>
          <t>Measurement period adjustments, total purchase price</t>
        </is>
      </c>
      <c r="B22" s="6" t="n">
        <v>-3700</v>
      </c>
      <c r="C22" s="4" t="inlineStr">
        <is>
          <t xml:space="preserve"> </t>
        </is>
      </c>
      <c r="D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Details) - Crescent Homes Acquisition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Unaudited Pro Forma</t>
        </is>
      </c>
      <c r="B3" s="4" t="inlineStr">
        <is>
          <t xml:space="preserve"> </t>
        </is>
      </c>
      <c r="C3" s="4" t="inlineStr">
        <is>
          <t xml:space="preserve"> </t>
        </is>
      </c>
      <c r="D3" s="4" t="inlineStr">
        <is>
          <t xml:space="preserve"> </t>
        </is>
      </c>
    </row>
    <row r="4">
      <c r="A4" s="4" t="inlineStr">
        <is>
          <t>Total revenues</t>
        </is>
      </c>
      <c r="B4" s="6" t="n">
        <v>953179</v>
      </c>
      <c r="C4" s="6" t="n">
        <v>2941003</v>
      </c>
      <c r="D4" s="6" t="n">
        <v>2836912</v>
      </c>
    </row>
    <row r="5">
      <c r="A5" s="4" t="inlineStr">
        <is>
          <t>Net income attributable to Dream Finders Homes, Inc.</t>
        </is>
      </c>
      <c r="B5" s="5" t="n">
        <v>87879</v>
      </c>
      <c r="C5" s="5" t="n">
        <v>219881</v>
      </c>
      <c r="D5" s="5" t="n">
        <v>231655</v>
      </c>
    </row>
    <row r="6">
      <c r="A6" s="4" t="inlineStr">
        <is>
          <t>Comprehensive income attributable to Dream Finders Homes, Inc.</t>
        </is>
      </c>
      <c r="B6" s="6" t="n">
        <v>87879</v>
      </c>
      <c r="C6" s="6" t="n">
        <v>219881</v>
      </c>
      <c r="D6" s="6" t="n">
        <v>23165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Narrative (Details) - USD ($) $ in Thousands</t>
        </is>
      </c>
      <c r="D1" s="2" t="inlineStr">
        <is>
          <t>9 Months Ended</t>
        </is>
      </c>
    </row>
    <row r="2">
      <c r="B2" s="2" t="inlineStr">
        <is>
          <t>Jun. 06, 2024</t>
        </is>
      </c>
      <c r="C2" s="2" t="inlineStr">
        <is>
          <t>Aug. 22, 2023</t>
        </is>
      </c>
      <c r="D2" s="2" t="inlineStr">
        <is>
          <t>Sep. 30, 2024</t>
        </is>
      </c>
      <c r="E2" s="2" t="inlineStr">
        <is>
          <t>Sep. 30, 2023</t>
        </is>
      </c>
      <c r="F2" s="2" t="inlineStr">
        <is>
          <t>Jun. 05,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nior unsecured notes</t>
        </is>
      </c>
      <c r="B4" s="4" t="inlineStr">
        <is>
          <t xml:space="preserve"> </t>
        </is>
      </c>
      <c r="C4" s="4" t="inlineStr">
        <is>
          <t xml:space="preserve"> </t>
        </is>
      </c>
      <c r="D4" s="6" t="n">
        <v>0</v>
      </c>
      <c r="E4" s="6" t="n">
        <v>300000</v>
      </c>
      <c r="F4" s="4" t="inlineStr">
        <is>
          <t xml:space="preserve"> </t>
        </is>
      </c>
      <c r="G4" s="4" t="inlineStr">
        <is>
          <t xml:space="preserve"> </t>
        </is>
      </c>
    </row>
    <row r="5">
      <c r="A5" s="4" t="inlineStr">
        <is>
          <t>Facility Amount</t>
        </is>
      </c>
      <c r="B5" s="4" t="inlineStr">
        <is>
          <t xml:space="preserve"> </t>
        </is>
      </c>
      <c r="C5" s="4" t="inlineStr">
        <is>
          <t xml:space="preserve"> </t>
        </is>
      </c>
      <c r="D5" s="5" t="n">
        <v>265000</v>
      </c>
      <c r="E5" s="4" t="inlineStr">
        <is>
          <t xml:space="preserve"> </t>
        </is>
      </c>
      <c r="F5" s="4" t="inlineStr">
        <is>
          <t xml:space="preserve"> </t>
        </is>
      </c>
      <c r="G5" s="4" t="inlineStr">
        <is>
          <t xml:space="preserve"> </t>
        </is>
      </c>
    </row>
    <row r="6">
      <c r="A6" s="4" t="inlineStr">
        <is>
          <t>Banking regulation, tangible capital, minimum</t>
        </is>
      </c>
      <c r="B6" s="6" t="n">
        <v>739000</v>
      </c>
      <c r="C6" s="4" t="inlineStr">
        <is>
          <t xml:space="preserve"> </t>
        </is>
      </c>
      <c r="D6" s="4" t="inlineStr">
        <is>
          <t xml:space="preserve"> </t>
        </is>
      </c>
      <c r="E6" s="4" t="inlineStr">
        <is>
          <t xml:space="preserve"> </t>
        </is>
      </c>
      <c r="F6" s="6" t="n">
        <v>607000</v>
      </c>
      <c r="G6" s="4" t="inlineStr">
        <is>
          <t xml:space="preserve"> </t>
        </is>
      </c>
    </row>
    <row r="7">
      <c r="A7" s="4" t="inlineStr">
        <is>
          <t>Construction loan, outstanding balance</t>
        </is>
      </c>
      <c r="B7" s="4" t="inlineStr">
        <is>
          <t xml:space="preserve"> </t>
        </is>
      </c>
      <c r="C7" s="4" t="inlineStr">
        <is>
          <t xml:space="preserve"> </t>
        </is>
      </c>
      <c r="D7" s="5" t="n">
        <v>990000</v>
      </c>
      <c r="E7" s="4" t="inlineStr">
        <is>
          <t xml:space="preserve"> </t>
        </is>
      </c>
      <c r="F7" s="4" t="inlineStr">
        <is>
          <t xml:space="preserve"> </t>
        </is>
      </c>
      <c r="G7" s="6" t="n">
        <v>530000</v>
      </c>
    </row>
    <row r="8">
      <c r="A8" s="4" t="inlineStr">
        <is>
          <t>Senior Notes 2028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9" t="n">
        <v>0.0825</v>
      </c>
      <c r="D11" s="4" t="inlineStr">
        <is>
          <t xml:space="preserve"> </t>
        </is>
      </c>
      <c r="E11" s="4" t="inlineStr">
        <is>
          <t xml:space="preserve"> </t>
        </is>
      </c>
      <c r="F11" s="4" t="inlineStr">
        <is>
          <t xml:space="preserve"> </t>
        </is>
      </c>
      <c r="G11" s="4" t="inlineStr">
        <is>
          <t xml:space="preserve"> </t>
        </is>
      </c>
    </row>
    <row r="12">
      <c r="A12" s="4" t="inlineStr">
        <is>
          <t>Proceeds from senior unsecured notes</t>
        </is>
      </c>
      <c r="B12" s="4" t="inlineStr">
        <is>
          <t xml:space="preserve"> </t>
        </is>
      </c>
      <c r="C12" s="6" t="n">
        <v>293500</v>
      </c>
      <c r="D12" s="4" t="inlineStr">
        <is>
          <t xml:space="preserve"> </t>
        </is>
      </c>
      <c r="E12" s="4" t="inlineStr">
        <is>
          <t xml:space="preserve"> </t>
        </is>
      </c>
      <c r="F12" s="4" t="inlineStr">
        <is>
          <t xml:space="preserve"> </t>
        </is>
      </c>
      <c r="G12" s="4" t="inlineStr">
        <is>
          <t xml:space="preserve"> </t>
        </is>
      </c>
    </row>
    <row r="13">
      <c r="A13" s="4" t="inlineStr">
        <is>
          <t>Debt issuance costs, net of amortization</t>
        </is>
      </c>
      <c r="B13" s="4" t="inlineStr">
        <is>
          <t xml:space="preserve"> </t>
        </is>
      </c>
      <c r="C13" s="6" t="n">
        <v>6500</v>
      </c>
      <c r="D13" s="5" t="n">
        <v>5300</v>
      </c>
      <c r="E13" s="4" t="inlineStr">
        <is>
          <t xml:space="preserve"> </t>
        </is>
      </c>
      <c r="F13" s="4" t="inlineStr">
        <is>
          <t xml:space="preserve"> </t>
        </is>
      </c>
      <c r="G13" s="5" t="n">
        <v>6100</v>
      </c>
    </row>
    <row r="14">
      <c r="A14" s="4" t="inlineStr">
        <is>
          <t>Senior Notes 2028 | Senior Notes | Debt Instrument, Redemption,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t>
        </is>
      </c>
      <c r="B16" s="4" t="inlineStr">
        <is>
          <t xml:space="preserve"> </t>
        </is>
      </c>
      <c r="C16" s="8" t="n">
        <v>1</v>
      </c>
      <c r="D16" s="4" t="inlineStr">
        <is>
          <t xml:space="preserve"> </t>
        </is>
      </c>
      <c r="E16" s="4" t="inlineStr">
        <is>
          <t xml:space="preserve"> </t>
        </is>
      </c>
      <c r="F16" s="4" t="inlineStr">
        <is>
          <t xml:space="preserve"> </t>
        </is>
      </c>
      <c r="G16" s="4" t="inlineStr">
        <is>
          <t xml:space="preserve"> </t>
        </is>
      </c>
    </row>
    <row r="17">
      <c r="A17" s="4" t="inlineStr">
        <is>
          <t>Senior Notes 2028 | Senior Notes | Debt Instrument, Redempt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t>
        </is>
      </c>
      <c r="B19" s="4" t="inlineStr">
        <is>
          <t xml:space="preserve"> </t>
        </is>
      </c>
      <c r="C19" s="9" t="n">
        <v>1.041</v>
      </c>
      <c r="D19" s="4" t="inlineStr">
        <is>
          <t xml:space="preserve"> </t>
        </is>
      </c>
      <c r="E19" s="4" t="inlineStr">
        <is>
          <t xml:space="preserve"> </t>
        </is>
      </c>
      <c r="F19" s="4" t="inlineStr">
        <is>
          <t xml:space="preserve"> </t>
        </is>
      </c>
      <c r="G19" s="4" t="inlineStr">
        <is>
          <t xml:space="preserve"> </t>
        </is>
      </c>
    </row>
    <row r="20">
      <c r="A20" s="4" t="inlineStr">
        <is>
          <t>Senior Notes 2028 | Senior Notes | Debt Instrument, Redemption,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t>
        </is>
      </c>
      <c r="B22" s="4" t="inlineStr">
        <is>
          <t xml:space="preserve"> </t>
        </is>
      </c>
      <c r="C22" s="8" t="n">
        <v>1</v>
      </c>
      <c r="D22" s="4" t="inlineStr">
        <is>
          <t xml:space="preserve"> </t>
        </is>
      </c>
      <c r="E22" s="4" t="inlineStr">
        <is>
          <t xml:space="preserve"> </t>
        </is>
      </c>
      <c r="F22" s="4" t="inlineStr">
        <is>
          <t xml:space="preserve"> </t>
        </is>
      </c>
      <c r="G22" s="4" t="inlineStr">
        <is>
          <t xml:space="preserve"> </t>
        </is>
      </c>
    </row>
    <row r="23">
      <c r="A23" s="4" t="inlineStr">
        <is>
          <t>Senior Notes 2028 | Senior Notes | Debt Instrument, Redemption, Period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t>
        </is>
      </c>
      <c r="B25" s="4" t="inlineStr">
        <is>
          <t xml:space="preserve"> </t>
        </is>
      </c>
      <c r="C25" s="8" t="n">
        <v>1.01</v>
      </c>
      <c r="D25" s="4" t="inlineStr">
        <is>
          <t xml:space="preserve"> </t>
        </is>
      </c>
      <c r="E25" s="4" t="inlineStr">
        <is>
          <t xml:space="preserve"> </t>
        </is>
      </c>
      <c r="F25" s="4" t="inlineStr">
        <is>
          <t xml:space="preserve"> </t>
        </is>
      </c>
      <c r="G25" s="4" t="inlineStr">
        <is>
          <t xml:space="preserve"> </t>
        </is>
      </c>
    </row>
    <row r="26">
      <c r="A26" s="4" t="inlineStr">
        <is>
          <t>Line of Credit and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 net of amortization</t>
        </is>
      </c>
      <c r="B28" s="4" t="inlineStr">
        <is>
          <t xml:space="preserve"> </t>
        </is>
      </c>
      <c r="C28" s="4" t="inlineStr">
        <is>
          <t xml:space="preserve"> </t>
        </is>
      </c>
      <c r="D28" s="6" t="n">
        <v>11300</v>
      </c>
      <c r="E28" s="4" t="inlineStr">
        <is>
          <t xml:space="preserve"> </t>
        </is>
      </c>
      <c r="F28" s="4" t="inlineStr">
        <is>
          <t xml:space="preserve"> </t>
        </is>
      </c>
      <c r="G28" s="6" t="n">
        <v>7000</v>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adjustment on variable rate</t>
        </is>
      </c>
      <c r="B31" s="9" t="n">
        <v>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8" t="n">
        <v>0.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9" t="n">
        <v>0.02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nk of America, N.A. and Other Len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ility Amount</t>
        </is>
      </c>
      <c r="B40" s="6" t="n">
        <v>1400000</v>
      </c>
      <c r="C40" s="4" t="inlineStr">
        <is>
          <t xml:space="preserve"> </t>
        </is>
      </c>
      <c r="D40" s="4" t="inlineStr">
        <is>
          <t xml:space="preserve"> </t>
        </is>
      </c>
      <c r="E40" s="4" t="inlineStr">
        <is>
          <t xml:space="preserve"> </t>
        </is>
      </c>
      <c r="F40" s="6" t="n">
        <v>1300000</v>
      </c>
      <c r="G40" s="4" t="inlineStr">
        <is>
          <t xml:space="preserve"> </t>
        </is>
      </c>
    </row>
    <row r="41">
      <c r="A41" s="4" t="inlineStr">
        <is>
          <t>Accordion feature, increase limit</t>
        </is>
      </c>
      <c r="B41" s="6" t="n">
        <v>20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ortgage Loans Held For Sale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Outstanding Balance</t>
        </is>
      </c>
      <c r="B3" s="6" t="n">
        <v>170167</v>
      </c>
      <c r="C3" s="6" t="n">
        <v>0</v>
      </c>
    </row>
    <row r="4">
      <c r="A4" s="4" t="inlineStr">
        <is>
          <t>Facility Amount</t>
        </is>
      </c>
      <c r="B4" s="5" t="n">
        <v>265000</v>
      </c>
      <c r="C4" s="4" t="inlineStr">
        <is>
          <t xml:space="preserve"> </t>
        </is>
      </c>
    </row>
    <row r="5">
      <c r="A5" s="4" t="inlineStr">
        <is>
          <t>Warehouse A</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alance</t>
        </is>
      </c>
      <c r="B7" s="5" t="n">
        <v>88282</v>
      </c>
      <c r="C7" s="4" t="inlineStr">
        <is>
          <t xml:space="preserve"> </t>
        </is>
      </c>
    </row>
    <row r="8">
      <c r="A8" s="4" t="inlineStr">
        <is>
          <t>Facility Amount</t>
        </is>
      </c>
      <c r="B8" s="6" t="n">
        <v>90000</v>
      </c>
      <c r="C8" s="4" t="inlineStr">
        <is>
          <t xml:space="preserve"> </t>
        </is>
      </c>
    </row>
    <row r="9">
      <c r="A9" s="4" t="inlineStr">
        <is>
          <t>Interest Rate</t>
        </is>
      </c>
      <c r="B9" s="9" t="n">
        <v>0.0635</v>
      </c>
      <c r="C9" s="4" t="inlineStr">
        <is>
          <t xml:space="preserve"> </t>
        </is>
      </c>
    </row>
    <row r="10">
      <c r="A10" s="4" t="inlineStr">
        <is>
          <t>Warehouse B</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utstanding Balance</t>
        </is>
      </c>
      <c r="B12" s="6" t="n">
        <v>50453</v>
      </c>
      <c r="C12" s="4" t="inlineStr">
        <is>
          <t xml:space="preserve"> </t>
        </is>
      </c>
    </row>
    <row r="13">
      <c r="A13" s="4" t="inlineStr">
        <is>
          <t>Facility Amount</t>
        </is>
      </c>
      <c r="B13" s="6" t="n">
        <v>75000</v>
      </c>
      <c r="C13" s="4" t="inlineStr">
        <is>
          <t xml:space="preserve"> </t>
        </is>
      </c>
    </row>
    <row r="14">
      <c r="A14" s="4" t="inlineStr">
        <is>
          <t>Interest Rate</t>
        </is>
      </c>
      <c r="B14" s="9" t="n">
        <v>0.06850000000000001</v>
      </c>
      <c r="C14" s="4" t="inlineStr">
        <is>
          <t xml:space="preserve"> </t>
        </is>
      </c>
    </row>
    <row r="15">
      <c r="A15" s="4" t="inlineStr">
        <is>
          <t>Warehouse C</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utstanding Balance</t>
        </is>
      </c>
      <c r="B17" s="6" t="n">
        <v>31432</v>
      </c>
      <c r="C17" s="4" t="inlineStr">
        <is>
          <t xml:space="preserve"> </t>
        </is>
      </c>
    </row>
    <row r="18">
      <c r="A18" s="4" t="inlineStr">
        <is>
          <t>Facility Amount</t>
        </is>
      </c>
      <c r="B18" s="6" t="n">
        <v>100000</v>
      </c>
      <c r="C18" s="4" t="inlineStr">
        <is>
          <t xml:space="preserve"> </t>
        </is>
      </c>
    </row>
    <row r="19">
      <c r="A19" s="4" t="inlineStr">
        <is>
          <t>Interest Rate</t>
        </is>
      </c>
      <c r="B19" s="9" t="n">
        <v>0.0723</v>
      </c>
      <c r="C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nstruction in process and finished homes</t>
        </is>
      </c>
      <c r="B3" s="6" t="n">
        <v>1849736</v>
      </c>
      <c r="C3" s="6" t="n">
        <v>1251767</v>
      </c>
    </row>
    <row r="4">
      <c r="A4" s="4" t="inlineStr">
        <is>
          <t>Owned land and lots</t>
        </is>
      </c>
      <c r="B4" s="5" t="n">
        <v>130674</v>
      </c>
      <c r="C4" s="5" t="n">
        <v>119675</v>
      </c>
    </row>
    <row r="5">
      <c r="A5" s="4" t="inlineStr">
        <is>
          <t>Pre-acquisition land costs</t>
        </is>
      </c>
      <c r="B5" s="5" t="n">
        <v>79758</v>
      </c>
      <c r="C5" s="5" t="n">
        <v>68807</v>
      </c>
    </row>
    <row r="6">
      <c r="A6" s="4" t="inlineStr">
        <is>
          <t>Inventories</t>
        </is>
      </c>
      <c r="B6" s="6" t="n">
        <v>2060168</v>
      </c>
      <c r="C6" s="6" t="n">
        <v>1440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ventories -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Capitalized interest as of beginning of the period</t>
        </is>
      </c>
      <c r="B4" s="6" t="n">
        <v>36598</v>
      </c>
      <c r="C4" s="6" t="n">
        <v>27921</v>
      </c>
      <c r="D4" s="6" t="n">
        <v>27311</v>
      </c>
      <c r="E4" s="6" t="n">
        <v>27682</v>
      </c>
    </row>
    <row r="5">
      <c r="A5" s="4" t="inlineStr">
        <is>
          <t>Interest incurred</t>
        </is>
      </c>
      <c r="B5" s="5" t="n">
        <v>28520</v>
      </c>
      <c r="C5" s="5" t="n">
        <v>19425</v>
      </c>
      <c r="D5" s="5" t="n">
        <v>75696</v>
      </c>
      <c r="E5" s="5" t="n">
        <v>57809</v>
      </c>
    </row>
    <row r="6">
      <c r="A6" s="4" t="inlineStr">
        <is>
          <t>Interest charged to homebuilding cost of sales</t>
        </is>
      </c>
      <c r="B6" s="5" t="n">
        <v>-20719</v>
      </c>
      <c r="C6" s="5" t="n">
        <v>-19337</v>
      </c>
      <c r="D6" s="5" t="n">
        <v>-58608</v>
      </c>
      <c r="E6" s="5" t="n">
        <v>-57482</v>
      </c>
    </row>
    <row r="7">
      <c r="A7" s="4" t="inlineStr">
        <is>
          <t>Capitalized interest as of end of the period</t>
        </is>
      </c>
      <c r="B7" s="6" t="n">
        <v>44399</v>
      </c>
      <c r="C7" s="6" t="n">
        <v>28009</v>
      </c>
      <c r="D7" s="6" t="n">
        <v>44399</v>
      </c>
      <c r="E7" s="6" t="n">
        <v>280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10" t="n">
        <v>1.4</v>
      </c>
      <c r="D4" s="6" t="n">
        <v>0</v>
      </c>
      <c r="E4" s="6" t="n">
        <v>2</v>
      </c>
    </row>
    <row r="5">
      <c r="A5" s="4" t="inlineStr">
        <is>
          <t>Deposit forfeitures or impairments</t>
        </is>
      </c>
      <c r="B5" s="6" t="n">
        <v>1</v>
      </c>
      <c r="C5" s="10" t="n">
        <v>1.5</v>
      </c>
      <c r="D5" s="10" t="n">
        <v>1.2</v>
      </c>
      <c r="E5" s="10" t="n">
        <v>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tails) - USD ($) $ in Millions</t>
        </is>
      </c>
      <c r="B1" s="2" t="inlineStr">
        <is>
          <t>Sep. 30, 2024</t>
        </is>
      </c>
      <c r="C1" s="2" t="inlineStr">
        <is>
          <t>Dec. 31, 2023</t>
        </is>
      </c>
    </row>
    <row r="2">
      <c r="A2" s="3" t="inlineStr">
        <is>
          <t>Variable Interest Entities [Abstract]</t>
        </is>
      </c>
      <c r="B2" s="4" t="inlineStr">
        <is>
          <t xml:space="preserve"> </t>
        </is>
      </c>
      <c r="C2" s="4" t="inlineStr">
        <is>
          <t xml:space="preserve"> </t>
        </is>
      </c>
    </row>
    <row r="3">
      <c r="A3" s="4" t="inlineStr">
        <is>
          <t>Investment in unconsolidated VIE's</t>
        </is>
      </c>
      <c r="B3" s="10" t="n">
        <v>6.6</v>
      </c>
      <c r="C3" s="10" t="n">
        <v>15.4</v>
      </c>
    </row>
    <row r="4">
      <c r="A4" s="4" t="inlineStr">
        <is>
          <t>Total risk of loss related to finished lot option and land bank option contracts</t>
        </is>
      </c>
      <c r="B4" s="10" t="n">
        <v>447.7</v>
      </c>
      <c r="C4" s="6" t="n">
        <v>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06869</v>
      </c>
      <c r="C4" s="6" t="n">
        <v>895830</v>
      </c>
      <c r="D4" s="6" t="n">
        <v>2890854</v>
      </c>
      <c r="E4" s="6" t="n">
        <v>2610589</v>
      </c>
    </row>
    <row r="5">
      <c r="A5" s="4" t="inlineStr">
        <is>
          <t>Selling, general and administrative expense</t>
        </is>
      </c>
      <c r="B5" s="5" t="n">
        <v>101886</v>
      </c>
      <c r="C5" s="5" t="n">
        <v>78514</v>
      </c>
      <c r="D5" s="5" t="n">
        <v>278945</v>
      </c>
      <c r="E5" s="5" t="n">
        <v>210548</v>
      </c>
    </row>
    <row r="6">
      <c r="A6" s="4" t="inlineStr">
        <is>
          <t>Income from unconsolidated entities</t>
        </is>
      </c>
      <c r="B6" s="5" t="n">
        <v>-99</v>
      </c>
      <c r="C6" s="5" t="n">
        <v>-4557</v>
      </c>
      <c r="D6" s="5" t="n">
        <v>-10301</v>
      </c>
      <c r="E6" s="5" t="n">
        <v>-12219</v>
      </c>
    </row>
    <row r="7">
      <c r="A7" s="4" t="inlineStr">
        <is>
          <t>Contingent consideration revaluation</t>
        </is>
      </c>
      <c r="B7" s="5" t="n">
        <v>5948</v>
      </c>
      <c r="C7" s="5" t="n">
        <v>9026</v>
      </c>
      <c r="D7" s="5" t="n">
        <v>13793</v>
      </c>
      <c r="E7" s="5" t="n">
        <v>32608</v>
      </c>
    </row>
    <row r="8">
      <c r="A8" s="4" t="inlineStr">
        <is>
          <t>Other income, net</t>
        </is>
      </c>
      <c r="B8" s="5" t="n">
        <v>-2556</v>
      </c>
      <c r="C8" s="5" t="n">
        <v>-1646</v>
      </c>
      <c r="D8" s="5" t="n">
        <v>-5680</v>
      </c>
      <c r="E8" s="5" t="n">
        <v>-2711</v>
      </c>
    </row>
    <row r="9">
      <c r="A9" s="4" t="inlineStr">
        <is>
          <t>Income before taxes</t>
        </is>
      </c>
      <c r="B9" s="5" t="n">
        <v>92424</v>
      </c>
      <c r="C9" s="5" t="n">
        <v>103758</v>
      </c>
      <c r="D9" s="5" t="n">
        <v>269256</v>
      </c>
      <c r="E9" s="5" t="n">
        <v>268993</v>
      </c>
    </row>
    <row r="10">
      <c r="A10" s="4" t="inlineStr">
        <is>
          <t>Income tax expense</t>
        </is>
      </c>
      <c r="B10" s="5" t="n">
        <v>-20780</v>
      </c>
      <c r="C10" s="5" t="n">
        <v>-24158</v>
      </c>
      <c r="D10" s="5" t="n">
        <v>-59166</v>
      </c>
      <c r="E10" s="5" t="n">
        <v>-66000</v>
      </c>
    </row>
    <row r="11">
      <c r="A11" s="4" t="inlineStr">
        <is>
          <t>Net income</t>
        </is>
      </c>
      <c r="B11" s="5" t="n">
        <v>71644</v>
      </c>
      <c r="C11" s="5" t="n">
        <v>79600</v>
      </c>
      <c r="D11" s="5" t="n">
        <v>210090</v>
      </c>
      <c r="E11" s="5" t="n">
        <v>202993</v>
      </c>
    </row>
    <row r="12">
      <c r="A12" s="4" t="inlineStr">
        <is>
          <t>Comprehensive income</t>
        </is>
      </c>
      <c r="B12" s="5" t="n">
        <v>71644</v>
      </c>
      <c r="C12" s="5" t="n">
        <v>79600</v>
      </c>
      <c r="D12" s="5" t="n">
        <v>210090</v>
      </c>
      <c r="E12" s="5" t="n">
        <v>202993</v>
      </c>
    </row>
    <row r="13">
      <c r="A13" s="4" t="inlineStr">
        <is>
          <t>Net income attributable to noncontrolling interest</t>
        </is>
      </c>
      <c r="B13" s="5" t="n">
        <v>-993</v>
      </c>
      <c r="C13" s="5" t="n">
        <v>-3503</v>
      </c>
      <c r="D13" s="5" t="n">
        <v>-4002</v>
      </c>
      <c r="E13" s="5" t="n">
        <v>-9043</v>
      </c>
    </row>
    <row r="14">
      <c r="A14" s="4" t="inlineStr">
        <is>
          <t>Comprehensive income attributable to noncontrolling interest</t>
        </is>
      </c>
      <c r="B14" s="5" t="n">
        <v>-993</v>
      </c>
      <c r="C14" s="5" t="n">
        <v>-3503</v>
      </c>
      <c r="D14" s="5" t="n">
        <v>-4002</v>
      </c>
      <c r="E14" s="5" t="n">
        <v>-9043</v>
      </c>
    </row>
    <row r="15">
      <c r="A15" s="4" t="inlineStr">
        <is>
          <t>Net income attributable to Dream Finders Homes, Inc.</t>
        </is>
      </c>
      <c r="B15" s="5" t="n">
        <v>70651</v>
      </c>
      <c r="C15" s="5" t="n">
        <v>76097</v>
      </c>
      <c r="D15" s="5" t="n">
        <v>206088</v>
      </c>
      <c r="E15" s="5" t="n">
        <v>193950</v>
      </c>
    </row>
    <row r="16">
      <c r="A16" s="4" t="inlineStr">
        <is>
          <t>Comprehensive income attributable to Dream Finders Homes, Inc.</t>
        </is>
      </c>
      <c r="B16" s="6" t="n">
        <v>70651</v>
      </c>
      <c r="C16" s="6" t="n">
        <v>76097</v>
      </c>
      <c r="D16" s="6" t="n">
        <v>206088</v>
      </c>
      <c r="E16" s="6" t="n">
        <v>193950</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72</v>
      </c>
      <c r="C18" s="7" t="n">
        <v>0.79</v>
      </c>
      <c r="D18" s="7" t="n">
        <v>2.1</v>
      </c>
      <c r="E18" s="7" t="n">
        <v>1.98</v>
      </c>
    </row>
    <row r="19">
      <c r="A19" s="4" t="inlineStr">
        <is>
          <t>Diluted (in dollars per share)</t>
        </is>
      </c>
      <c r="B19" s="7" t="n">
        <v>0.7</v>
      </c>
      <c r="C19" s="7" t="n">
        <v>0.75</v>
      </c>
      <c r="D19" s="7" t="n">
        <v>2.06</v>
      </c>
      <c r="E19" s="7" t="n">
        <v>1.83</v>
      </c>
    </row>
    <row r="20">
      <c r="A20" s="3" t="inlineStr">
        <is>
          <t>Weighted-average number of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3527205</v>
      </c>
      <c r="C21" s="5" t="n">
        <v>93108277</v>
      </c>
      <c r="D21" s="5" t="n">
        <v>93399681</v>
      </c>
      <c r="E21" s="5" t="n">
        <v>93052507</v>
      </c>
    </row>
    <row r="22">
      <c r="A22" s="4" t="inlineStr">
        <is>
          <t>Diluted (in shares)</t>
        </is>
      </c>
      <c r="B22" s="5" t="n">
        <v>100736148</v>
      </c>
      <c r="C22" s="5" t="n">
        <v>102052181</v>
      </c>
      <c r="D22" s="5" t="n">
        <v>100140134</v>
      </c>
      <c r="E22" s="5" t="n">
        <v>105819964</v>
      </c>
    </row>
    <row r="23">
      <c r="A23" s="4" t="inlineStr">
        <is>
          <t>Homebuilding</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986257</v>
      </c>
      <c r="C25" s="6" t="n">
        <v>893502</v>
      </c>
      <c r="D25" s="6" t="n">
        <v>2863714</v>
      </c>
      <c r="E25" s="6" t="n">
        <v>2603858</v>
      </c>
    </row>
    <row r="26">
      <c r="A26" s="4" t="inlineStr">
        <is>
          <t>Cost of revenues</t>
        </is>
      </c>
      <c r="B26" s="5" t="n">
        <v>797110</v>
      </c>
      <c r="C26" s="5" t="n">
        <v>709286</v>
      </c>
      <c r="D26" s="5" t="n">
        <v>2328587</v>
      </c>
      <c r="E26" s="5" t="n">
        <v>2109485</v>
      </c>
    </row>
    <row r="27">
      <c r="A27" s="4" t="inlineStr">
        <is>
          <t>Financial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0612</v>
      </c>
      <c r="C29" s="5" t="n">
        <v>2328</v>
      </c>
      <c r="D29" s="5" t="n">
        <v>27140</v>
      </c>
      <c r="E29" s="5" t="n">
        <v>6731</v>
      </c>
    </row>
    <row r="30">
      <c r="A30" s="4" t="inlineStr">
        <is>
          <t>Cost of revenues</t>
        </is>
      </c>
      <c r="B30" s="6" t="n">
        <v>12156</v>
      </c>
      <c r="C30" s="6" t="n">
        <v>1449</v>
      </c>
      <c r="D30" s="6" t="n">
        <v>16254</v>
      </c>
      <c r="E30" s="6" t="n">
        <v>3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2</v>
      </c>
      <c r="C4" s="9" t="n">
        <v>0.245</v>
      </c>
    </row>
    <row r="5">
      <c r="A5" s="4" t="inlineStr">
        <is>
          <t>Decrease in effective tax rate due to tax credits</t>
        </is>
      </c>
      <c r="B5" s="9" t="n">
        <v>0.026</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egment Reporting (Details) $ in Thousands</t>
        </is>
      </c>
      <c r="B1" s="2" t="inlineStr">
        <is>
          <t>1 Months Ended</t>
        </is>
      </c>
      <c r="C1" s="2" t="inlineStr">
        <is>
          <t>3 Months Ended</t>
        </is>
      </c>
      <c r="E1" s="2" t="inlineStr">
        <is>
          <t>9 Months Ended</t>
        </is>
      </c>
    </row>
    <row r="2">
      <c r="B2" s="2" t="inlineStr">
        <is>
          <t>Sep. 30, 2024 USD ($)</t>
        </is>
      </c>
      <c r="C2" s="2" t="inlineStr">
        <is>
          <t>Sep. 30, 2024 USD ($)</t>
        </is>
      </c>
      <c r="D2" s="2" t="inlineStr">
        <is>
          <t>Sep. 30, 2023 USD ($)</t>
        </is>
      </c>
      <c r="E2" s="2" t="inlineStr">
        <is>
          <t>Sep. 30, 2024 USD ($) segment</t>
        </is>
      </c>
      <c r="F2" s="2" t="inlineStr">
        <is>
          <t>Sep. 30, 2023 USD ($)</t>
        </is>
      </c>
      <c r="G2" s="2" t="inlineStr">
        <is>
          <t>Mar. 31, 2024 USD ($)</t>
        </is>
      </c>
      <c r="H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revenues</t>
        </is>
      </c>
      <c r="B6" s="4" t="inlineStr">
        <is>
          <t xml:space="preserve"> </t>
        </is>
      </c>
      <c r="C6" s="6" t="n">
        <v>1006869</v>
      </c>
      <c r="D6" s="6" t="n">
        <v>895830</v>
      </c>
      <c r="E6" s="6" t="n">
        <v>2890854</v>
      </c>
      <c r="F6" s="6" t="n">
        <v>2610589</v>
      </c>
      <c r="G6" s="4" t="inlineStr">
        <is>
          <t xml:space="preserve"> </t>
        </is>
      </c>
      <c r="H6" s="4" t="inlineStr">
        <is>
          <t xml:space="preserve"> </t>
        </is>
      </c>
    </row>
    <row r="7">
      <c r="A7" s="3" t="inlineStr">
        <is>
          <t>Comprehensive Income (Loss), Net of Tax, Including Portion Attributable to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ed income before taxes</t>
        </is>
      </c>
      <c r="B8" s="4" t="inlineStr">
        <is>
          <t xml:space="preserve"> </t>
        </is>
      </c>
      <c r="C8" s="5" t="n">
        <v>92424</v>
      </c>
      <c r="D8" s="5" t="n">
        <v>103758</v>
      </c>
      <c r="E8" s="5" t="n">
        <v>269256</v>
      </c>
      <c r="F8" s="5" t="n">
        <v>268993</v>
      </c>
      <c r="G8" s="4" t="inlineStr">
        <is>
          <t xml:space="preserve"> </t>
        </is>
      </c>
      <c r="H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t>
        </is>
      </c>
      <c r="B10" s="6" t="n">
        <v>3324660</v>
      </c>
      <c r="C10" s="5" t="n">
        <v>3324660</v>
      </c>
      <c r="D10" s="4" t="inlineStr">
        <is>
          <t xml:space="preserve"> </t>
        </is>
      </c>
      <c r="E10" s="5" t="n">
        <v>3324660</v>
      </c>
      <c r="F10" s="4" t="inlineStr">
        <is>
          <t xml:space="preserve"> </t>
        </is>
      </c>
      <c r="G10" s="4" t="inlineStr">
        <is>
          <t xml:space="preserve"> </t>
        </is>
      </c>
      <c r="H10" s="6" t="n">
        <v>2562439</v>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300313</v>
      </c>
      <c r="C12" s="5" t="n">
        <v>300313</v>
      </c>
      <c r="D12" s="4" t="inlineStr">
        <is>
          <t xml:space="preserve"> </t>
        </is>
      </c>
      <c r="E12" s="5" t="n">
        <v>300313</v>
      </c>
      <c r="F12" s="4" t="inlineStr">
        <is>
          <t xml:space="preserve"> </t>
        </is>
      </c>
      <c r="G12" s="4" t="inlineStr">
        <is>
          <t xml:space="preserve"> </t>
        </is>
      </c>
      <c r="H12" s="5" t="n">
        <v>172207</v>
      </c>
    </row>
    <row r="13">
      <c r="A13" s="4" t="inlineStr">
        <is>
          <t>Aircraft purchase price</t>
        </is>
      </c>
      <c r="B13" s="5" t="n">
        <v>1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scent Home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128106</v>
      </c>
      <c r="C16" s="5" t="n">
        <v>128106</v>
      </c>
      <c r="D16" s="4" t="inlineStr">
        <is>
          <t xml:space="preserve"> </t>
        </is>
      </c>
      <c r="E16" s="5" t="n">
        <v>128106</v>
      </c>
      <c r="F16" s="4" t="inlineStr">
        <is>
          <t xml:space="preserve"> </t>
        </is>
      </c>
      <c r="G16" s="6" t="n">
        <v>132861</v>
      </c>
      <c r="H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revenues</t>
        </is>
      </c>
      <c r="B19" s="4" t="inlineStr">
        <is>
          <t xml:space="preserve"> </t>
        </is>
      </c>
      <c r="C19" s="5" t="n">
        <v>1006869</v>
      </c>
      <c r="D19" s="5" t="n">
        <v>905622</v>
      </c>
      <c r="E19" s="5" t="n">
        <v>2918198</v>
      </c>
      <c r="F19" s="5" t="n">
        <v>2637443</v>
      </c>
      <c r="G19" s="4" t="inlineStr">
        <is>
          <t xml:space="preserve"> </t>
        </is>
      </c>
      <c r="H19" s="4" t="inlineStr">
        <is>
          <t xml:space="preserve"> </t>
        </is>
      </c>
    </row>
    <row r="20">
      <c r="A20" s="3" t="inlineStr">
        <is>
          <t>Comprehensive Income (Loss), Net of Tax, Including Portion Attributable to 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income before taxes</t>
        </is>
      </c>
      <c r="B21" s="4" t="inlineStr">
        <is>
          <t xml:space="preserve"> </t>
        </is>
      </c>
      <c r="C21" s="5" t="n">
        <v>92424</v>
      </c>
      <c r="D21" s="5" t="n">
        <v>106255</v>
      </c>
      <c r="E21" s="5" t="n">
        <v>274474</v>
      </c>
      <c r="F21" s="5" t="n">
        <v>275980</v>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t>
        </is>
      </c>
      <c r="B23" s="5" t="n">
        <v>3324660</v>
      </c>
      <c r="C23" s="5" t="n">
        <v>3324660</v>
      </c>
      <c r="D23" s="4" t="inlineStr">
        <is>
          <t xml:space="preserve"> </t>
        </is>
      </c>
      <c r="E23" s="5" t="n">
        <v>3324660</v>
      </c>
      <c r="F23" s="4" t="inlineStr">
        <is>
          <t xml:space="preserve"> </t>
        </is>
      </c>
      <c r="G23" s="4" t="inlineStr">
        <is>
          <t xml:space="preserve"> </t>
        </is>
      </c>
      <c r="H23" s="5" t="n">
        <v>2716335</v>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5" t="n">
        <v>300313</v>
      </c>
      <c r="C25" s="5" t="n">
        <v>300313</v>
      </c>
      <c r="D25" s="4" t="inlineStr">
        <is>
          <t xml:space="preserve"> </t>
        </is>
      </c>
      <c r="E25" s="5" t="n">
        <v>300313</v>
      </c>
      <c r="F25" s="4" t="inlineStr">
        <is>
          <t xml:space="preserve"> </t>
        </is>
      </c>
      <c r="G25" s="4" t="inlineStr">
        <is>
          <t xml:space="preserve"> </t>
        </is>
      </c>
      <c r="H25" s="5" t="n">
        <v>172207</v>
      </c>
    </row>
    <row r="26">
      <c r="A26" s="4" t="inlineStr">
        <is>
          <t>Operating Segments | Southe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revenues</t>
        </is>
      </c>
      <c r="B28" s="4" t="inlineStr">
        <is>
          <t xml:space="preserve"> </t>
        </is>
      </c>
      <c r="C28" s="5" t="n">
        <v>293300</v>
      </c>
      <c r="D28" s="5" t="n">
        <v>370761</v>
      </c>
      <c r="E28" s="5" t="n">
        <v>914319</v>
      </c>
      <c r="F28" s="5" t="n">
        <v>1051389</v>
      </c>
      <c r="G28" s="4" t="inlineStr">
        <is>
          <t xml:space="preserve"> </t>
        </is>
      </c>
      <c r="H28" s="4" t="inlineStr">
        <is>
          <t xml:space="preserve"> </t>
        </is>
      </c>
    </row>
    <row r="29">
      <c r="A29" s="3" t="inlineStr">
        <is>
          <t>Comprehensive Income (Loss), Net of Tax, Including Portion Attributable to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olidated income before taxes</t>
        </is>
      </c>
      <c r="B30" s="4" t="inlineStr">
        <is>
          <t xml:space="preserve"> </t>
        </is>
      </c>
      <c r="C30" s="5" t="n">
        <v>25744</v>
      </c>
      <c r="D30" s="5" t="n">
        <v>46646</v>
      </c>
      <c r="E30" s="5" t="n">
        <v>89852</v>
      </c>
      <c r="F30" s="5" t="n">
        <v>119807</v>
      </c>
      <c r="G30" s="4" t="inlineStr">
        <is>
          <t xml:space="preserve"> </t>
        </is>
      </c>
      <c r="H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t>
        </is>
      </c>
      <c r="B32" s="5" t="n">
        <v>915037</v>
      </c>
      <c r="C32" s="5" t="n">
        <v>915037</v>
      </c>
      <c r="D32" s="4" t="inlineStr">
        <is>
          <t xml:space="preserve"> </t>
        </is>
      </c>
      <c r="E32" s="5" t="n">
        <v>915037</v>
      </c>
      <c r="F32" s="4" t="inlineStr">
        <is>
          <t xml:space="preserve"> </t>
        </is>
      </c>
      <c r="G32" s="4" t="inlineStr">
        <is>
          <t xml:space="preserve"> </t>
        </is>
      </c>
      <c r="H32" s="5" t="n">
        <v>781162</v>
      </c>
    </row>
    <row r="33">
      <c r="A33" s="3"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odwill</t>
        </is>
      </c>
      <c r="B34" s="5" t="n">
        <v>14003</v>
      </c>
      <c r="C34" s="5" t="n">
        <v>14003</v>
      </c>
      <c r="D34" s="4" t="inlineStr">
        <is>
          <t xml:space="preserve"> </t>
        </is>
      </c>
      <c r="E34" s="5" t="n">
        <v>14003</v>
      </c>
      <c r="F34" s="4" t="inlineStr">
        <is>
          <t xml:space="preserve"> </t>
        </is>
      </c>
      <c r="G34" s="4" t="inlineStr">
        <is>
          <t xml:space="preserve"> </t>
        </is>
      </c>
      <c r="H34" s="5" t="n">
        <v>14003</v>
      </c>
    </row>
    <row r="35">
      <c r="A35" s="4" t="inlineStr">
        <is>
          <t>Operating Segments | Mid-Atlant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olidated revenues</t>
        </is>
      </c>
      <c r="B37" s="4" t="inlineStr">
        <is>
          <t xml:space="preserve"> </t>
        </is>
      </c>
      <c r="C37" s="5" t="n">
        <v>283804</v>
      </c>
      <c r="D37" s="5" t="n">
        <v>163834</v>
      </c>
      <c r="E37" s="5" t="n">
        <v>758066</v>
      </c>
      <c r="F37" s="5" t="n">
        <v>446745</v>
      </c>
      <c r="G37" s="4" t="inlineStr">
        <is>
          <t xml:space="preserve"> </t>
        </is>
      </c>
      <c r="H37" s="4" t="inlineStr">
        <is>
          <t xml:space="preserve"> </t>
        </is>
      </c>
    </row>
    <row r="38">
      <c r="A38" s="3" t="inlineStr">
        <is>
          <t>Comprehensive Income (Loss), Net of Tax, Including Portion Attributable to Noncontrolling Interes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income before taxes</t>
        </is>
      </c>
      <c r="B39" s="4" t="inlineStr">
        <is>
          <t xml:space="preserve"> </t>
        </is>
      </c>
      <c r="C39" s="5" t="n">
        <v>32668</v>
      </c>
      <c r="D39" s="5" t="n">
        <v>16300</v>
      </c>
      <c r="E39" s="5" t="n">
        <v>75602</v>
      </c>
      <c r="F39" s="5" t="n">
        <v>31466</v>
      </c>
      <c r="G39" s="4" t="inlineStr">
        <is>
          <t xml:space="preserve"> </t>
        </is>
      </c>
      <c r="H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s</t>
        </is>
      </c>
      <c r="B41" s="5" t="n">
        <v>806307</v>
      </c>
      <c r="C41" s="5" t="n">
        <v>806307</v>
      </c>
      <c r="D41" s="4" t="inlineStr">
        <is>
          <t xml:space="preserve"> </t>
        </is>
      </c>
      <c r="E41" s="5" t="n">
        <v>806307</v>
      </c>
      <c r="F41" s="4" t="inlineStr">
        <is>
          <t xml:space="preserve"> </t>
        </is>
      </c>
      <c r="G41" s="4" t="inlineStr">
        <is>
          <t xml:space="preserve"> </t>
        </is>
      </c>
      <c r="H41" s="5" t="n">
        <v>404657</v>
      </c>
    </row>
    <row r="42">
      <c r="A42" s="3"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5" t="n">
        <v>144959</v>
      </c>
      <c r="C43" s="5" t="n">
        <v>144959</v>
      </c>
      <c r="D43" s="4" t="inlineStr">
        <is>
          <t xml:space="preserve"> </t>
        </is>
      </c>
      <c r="E43" s="5" t="n">
        <v>144959</v>
      </c>
      <c r="F43" s="4" t="inlineStr">
        <is>
          <t xml:space="preserve"> </t>
        </is>
      </c>
      <c r="G43" s="4" t="inlineStr">
        <is>
          <t xml:space="preserve"> </t>
        </is>
      </c>
      <c r="H43" s="5" t="n">
        <v>16853</v>
      </c>
    </row>
    <row r="44">
      <c r="A44" s="4" t="inlineStr">
        <is>
          <t>Operating Segments | Midw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solidated revenues</t>
        </is>
      </c>
      <c r="B46" s="4" t="inlineStr">
        <is>
          <t xml:space="preserve"> </t>
        </is>
      </c>
      <c r="C46" s="5" t="n">
        <v>409153</v>
      </c>
      <c r="D46" s="5" t="n">
        <v>358907</v>
      </c>
      <c r="E46" s="5" t="n">
        <v>1191329</v>
      </c>
      <c r="F46" s="5" t="n">
        <v>1105725</v>
      </c>
      <c r="G46" s="4" t="inlineStr">
        <is>
          <t xml:space="preserve"> </t>
        </is>
      </c>
      <c r="H46" s="4" t="inlineStr">
        <is>
          <t xml:space="preserve"> </t>
        </is>
      </c>
    </row>
    <row r="47">
      <c r="A47" s="3" t="inlineStr">
        <is>
          <t>Comprehensive Income (Loss), Net of Tax, Including Portion Attributable to Noncontrolling Interes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olidated income before taxes</t>
        </is>
      </c>
      <c r="B48" s="4" t="inlineStr">
        <is>
          <t xml:space="preserve"> </t>
        </is>
      </c>
      <c r="C48" s="5" t="n">
        <v>33879</v>
      </c>
      <c r="D48" s="5" t="n">
        <v>44284</v>
      </c>
      <c r="E48" s="5" t="n">
        <v>103068</v>
      </c>
      <c r="F48" s="5" t="n">
        <v>115802</v>
      </c>
      <c r="G48" s="4" t="inlineStr">
        <is>
          <t xml:space="preserve"> </t>
        </is>
      </c>
      <c r="H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t>
        </is>
      </c>
      <c r="B50" s="5" t="n">
        <v>1151556</v>
      </c>
      <c r="C50" s="5" t="n">
        <v>1151556</v>
      </c>
      <c r="D50" s="4" t="inlineStr">
        <is>
          <t xml:space="preserve"> </t>
        </is>
      </c>
      <c r="E50" s="5" t="n">
        <v>1151556</v>
      </c>
      <c r="F50" s="4" t="inlineStr">
        <is>
          <t xml:space="preserve"> </t>
        </is>
      </c>
      <c r="G50" s="4" t="inlineStr">
        <is>
          <t xml:space="preserve"> </t>
        </is>
      </c>
      <c r="H50" s="5" t="n">
        <v>915199</v>
      </c>
    </row>
    <row r="51">
      <c r="A51" s="3"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t>
        </is>
      </c>
      <c r="B52" s="5" t="n">
        <v>141071</v>
      </c>
      <c r="C52" s="5" t="n">
        <v>141071</v>
      </c>
      <c r="D52" s="4" t="inlineStr">
        <is>
          <t xml:space="preserve"> </t>
        </is>
      </c>
      <c r="E52" s="5" t="n">
        <v>141071</v>
      </c>
      <c r="F52" s="4" t="inlineStr">
        <is>
          <t xml:space="preserve"> </t>
        </is>
      </c>
      <c r="G52" s="4" t="inlineStr">
        <is>
          <t xml:space="preserve"> </t>
        </is>
      </c>
      <c r="H52" s="5" t="n">
        <v>141071</v>
      </c>
    </row>
    <row r="53">
      <c r="A53" s="4" t="inlineStr">
        <is>
          <t>Operating Segments | Financial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venu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olidated revenues</t>
        </is>
      </c>
      <c r="B55" s="4" t="inlineStr">
        <is>
          <t xml:space="preserve"> </t>
        </is>
      </c>
      <c r="C55" s="5" t="n">
        <v>20612</v>
      </c>
      <c r="D55" s="5" t="n">
        <v>12120</v>
      </c>
      <c r="E55" s="5" t="n">
        <v>54484</v>
      </c>
      <c r="F55" s="5" t="n">
        <v>33584</v>
      </c>
      <c r="G55" s="4" t="inlineStr">
        <is>
          <t xml:space="preserve"> </t>
        </is>
      </c>
      <c r="H55" s="4" t="inlineStr">
        <is>
          <t xml:space="preserve"> </t>
        </is>
      </c>
    </row>
    <row r="56">
      <c r="A56" s="3" t="inlineStr">
        <is>
          <t>Comprehensive Income (Loss), Net of Tax, Including Portion Attributable to Noncontrolling Interes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solidated income before taxes</t>
        </is>
      </c>
      <c r="B57" s="4" t="inlineStr">
        <is>
          <t xml:space="preserve"> </t>
        </is>
      </c>
      <c r="C57" s="5" t="n">
        <v>8557</v>
      </c>
      <c r="D57" s="5" t="n">
        <v>7368</v>
      </c>
      <c r="E57" s="5" t="n">
        <v>25756</v>
      </c>
      <c r="F57" s="5" t="n">
        <v>20848</v>
      </c>
      <c r="G57" s="4" t="inlineStr">
        <is>
          <t xml:space="preserve"> </t>
        </is>
      </c>
      <c r="H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s</t>
        </is>
      </c>
      <c r="B59" s="5" t="n">
        <v>208348</v>
      </c>
      <c r="C59" s="5" t="n">
        <v>208348</v>
      </c>
      <c r="D59" s="4" t="inlineStr">
        <is>
          <t xml:space="preserve"> </t>
        </is>
      </c>
      <c r="E59" s="5" t="n">
        <v>208348</v>
      </c>
      <c r="F59" s="4" t="inlineStr">
        <is>
          <t xml:space="preserve"> </t>
        </is>
      </c>
      <c r="G59" s="4" t="inlineStr">
        <is>
          <t xml:space="preserve"> </t>
        </is>
      </c>
      <c r="H59" s="5" t="n">
        <v>207385</v>
      </c>
    </row>
    <row r="60">
      <c r="A60" s="3"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5" t="n">
        <v>280</v>
      </c>
      <c r="C61" s="5" t="n">
        <v>280</v>
      </c>
      <c r="D61" s="4" t="inlineStr">
        <is>
          <t xml:space="preserve"> </t>
        </is>
      </c>
      <c r="E61" s="5" t="n">
        <v>280</v>
      </c>
      <c r="F61" s="4" t="inlineStr">
        <is>
          <t xml:space="preserve"> </t>
        </is>
      </c>
      <c r="G61" s="4" t="inlineStr">
        <is>
          <t xml:space="preserve"> </t>
        </is>
      </c>
      <c r="H61" s="5" t="n">
        <v>280</v>
      </c>
    </row>
    <row r="62">
      <c r="A62" s="4" t="inlineStr">
        <is>
          <t>Operating Segments | Corpo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prehensive Income (Loss), Net of Tax, Including Portion Attributable to Noncontrolling Interes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solidated income before taxes</t>
        </is>
      </c>
      <c r="B64" s="4" t="inlineStr">
        <is>
          <t xml:space="preserve"> </t>
        </is>
      </c>
      <c r="C64" s="5" t="n">
        <v>-8424</v>
      </c>
      <c r="D64" s="5" t="n">
        <v>-8343</v>
      </c>
      <c r="E64" s="5" t="n">
        <v>-19804</v>
      </c>
      <c r="F64" s="5" t="n">
        <v>-11943</v>
      </c>
      <c r="G64" s="4" t="inlineStr">
        <is>
          <t xml:space="preserve"> </t>
        </is>
      </c>
      <c r="H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ssets</t>
        </is>
      </c>
      <c r="B66" s="5" t="n">
        <v>243412</v>
      </c>
      <c r="C66" s="5" t="n">
        <v>243412</v>
      </c>
      <c r="D66" s="4" t="inlineStr">
        <is>
          <t xml:space="preserve"> </t>
        </is>
      </c>
      <c r="E66" s="5" t="n">
        <v>243412</v>
      </c>
      <c r="F66" s="4" t="inlineStr">
        <is>
          <t xml:space="preserve"> </t>
        </is>
      </c>
      <c r="G66" s="4" t="inlineStr">
        <is>
          <t xml:space="preserve"> </t>
        </is>
      </c>
      <c r="H66" s="5" t="n">
        <v>407932</v>
      </c>
    </row>
    <row r="67">
      <c r="A67" s="3"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5" t="n">
        <v>0</v>
      </c>
      <c r="C68" s="5" t="n">
        <v>0</v>
      </c>
      <c r="D68" s="4" t="inlineStr">
        <is>
          <t xml:space="preserve"> </t>
        </is>
      </c>
      <c r="E68" s="5" t="n">
        <v>0</v>
      </c>
      <c r="F68" s="4" t="inlineStr">
        <is>
          <t xml:space="preserve"> </t>
        </is>
      </c>
      <c r="G68" s="4" t="inlineStr">
        <is>
          <t xml:space="preserve"> </t>
        </is>
      </c>
      <c r="H68" s="5" t="n">
        <v>0</v>
      </c>
    </row>
    <row r="69">
      <c r="A69" s="4" t="inlineStr">
        <is>
          <t>Reconciling items from 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venu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solidated revenues</t>
        </is>
      </c>
      <c r="B71" s="4" t="inlineStr">
        <is>
          <t xml:space="preserve"> </t>
        </is>
      </c>
      <c r="C71" s="5" t="n">
        <v>0</v>
      </c>
      <c r="D71" s="5" t="n">
        <v>-9792</v>
      </c>
      <c r="E71" s="5" t="n">
        <v>-27344</v>
      </c>
      <c r="F71" s="5" t="n">
        <v>-26854</v>
      </c>
      <c r="G71" s="4" t="inlineStr">
        <is>
          <t xml:space="preserve"> </t>
        </is>
      </c>
      <c r="H71" s="4" t="inlineStr">
        <is>
          <t xml:space="preserve"> </t>
        </is>
      </c>
    </row>
    <row r="72">
      <c r="A72" s="3" t="inlineStr">
        <is>
          <t>Comprehensive Income (Loss), Net of Tax, Including Portion Attributable to Noncontrolling Interes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solidated income before taxes</t>
        </is>
      </c>
      <c r="B73" s="4" t="inlineStr">
        <is>
          <t xml:space="preserve"> </t>
        </is>
      </c>
      <c r="C73" s="5" t="n">
        <v>0</v>
      </c>
      <c r="D73" s="6" t="n">
        <v>-2497</v>
      </c>
      <c r="E73" s="5" t="n">
        <v>-5218</v>
      </c>
      <c r="F73" s="6" t="n">
        <v>-6987</v>
      </c>
      <c r="G73" s="4" t="inlineStr">
        <is>
          <t xml:space="preserve"> </t>
        </is>
      </c>
      <c r="H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ssets</t>
        </is>
      </c>
      <c r="B75" s="5" t="n">
        <v>0</v>
      </c>
      <c r="C75" s="5" t="n">
        <v>0</v>
      </c>
      <c r="D75" s="4" t="inlineStr">
        <is>
          <t xml:space="preserve"> </t>
        </is>
      </c>
      <c r="E75" s="5" t="n">
        <v>0</v>
      </c>
      <c r="F75" s="4" t="inlineStr">
        <is>
          <t xml:space="preserve"> </t>
        </is>
      </c>
      <c r="G75" s="4" t="inlineStr">
        <is>
          <t xml:space="preserve"> </t>
        </is>
      </c>
      <c r="H75" s="5" t="n">
        <v>-153896</v>
      </c>
    </row>
    <row r="76">
      <c r="A76" s="3"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oodwill</t>
        </is>
      </c>
      <c r="B77" s="6" t="n">
        <v>0</v>
      </c>
      <c r="C77" s="6" t="n">
        <v>0</v>
      </c>
      <c r="D77" s="4" t="inlineStr">
        <is>
          <t xml:space="preserve"> </t>
        </is>
      </c>
      <c r="E77" s="6" t="n">
        <v>0</v>
      </c>
      <c r="F77" s="4" t="inlineStr">
        <is>
          <t xml:space="preserve"> </t>
        </is>
      </c>
      <c r="G77" s="4" t="inlineStr">
        <is>
          <t xml:space="preserve"> </t>
        </is>
      </c>
      <c r="H77"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Disclosures - Narrative (Details) $ in Millions</t>
        </is>
      </c>
      <c r="B1" s="2" t="inlineStr">
        <is>
          <t>9 Months Ended</t>
        </is>
      </c>
    </row>
    <row r="2">
      <c r="B2" s="2" t="inlineStr">
        <is>
          <t>Sep. 30, 2024 USD ($)</t>
        </is>
      </c>
    </row>
    <row r="3">
      <c r="A3" s="3" t="inlineStr">
        <is>
          <t>Fair Value Disclosures [Abstract]</t>
        </is>
      </c>
      <c r="B3" s="4" t="inlineStr">
        <is>
          <t xml:space="preserve"> </t>
        </is>
      </c>
    </row>
    <row r="4">
      <c r="A4" s="4" t="inlineStr">
        <is>
          <t>Mortgage loan amount</t>
        </is>
      </c>
      <c r="B4" s="10" t="n">
        <v>107.7</v>
      </c>
    </row>
    <row r="5">
      <c r="A5" s="4" t="inlineStr">
        <is>
          <t>Weighted average interest rate, mortgage loans</t>
        </is>
      </c>
      <c r="B5" s="9" t="n">
        <v>0.0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rtgage loans held for sale</t>
        </is>
      </c>
      <c r="B3" s="6" t="n">
        <v>177610</v>
      </c>
      <c r="C3" s="6" t="n">
        <v>0</v>
      </c>
    </row>
    <row r="4">
      <c r="A4" s="4" t="inlineStr">
        <is>
          <t>Senior unsecured notes, net</t>
        </is>
      </c>
      <c r="B4" s="5" t="n">
        <v>294713</v>
      </c>
      <c r="C4" s="5" t="n">
        <v>293918</v>
      </c>
    </row>
    <row r="5">
      <c r="A5" s="4" t="inlineStr">
        <is>
          <t>Contingent consideration</t>
        </is>
      </c>
      <c r="B5" s="5" t="n">
        <v>73497</v>
      </c>
      <c r="C5" s="5" t="n">
        <v>116795</v>
      </c>
    </row>
    <row r="6">
      <c r="A6" s="4" t="inlineStr">
        <is>
          <t>Fair Value, Inputs, Level 2 | 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rtgage loans held for sale</t>
        </is>
      </c>
      <c r="B8" s="5" t="n">
        <v>177610</v>
      </c>
      <c r="C8" s="5" t="n">
        <v>0</v>
      </c>
    </row>
    <row r="9">
      <c r="A9" s="4" t="inlineStr">
        <is>
          <t>Senior unsecured notes, net</t>
        </is>
      </c>
      <c r="B9" s="5" t="n">
        <v>294713</v>
      </c>
      <c r="C9" s="5" t="n">
        <v>293918</v>
      </c>
    </row>
    <row r="10">
      <c r="A10" s="4" t="inlineStr">
        <is>
          <t>Fair Value, Inputs, Level 2 |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rtgage loans held for sale</t>
        </is>
      </c>
      <c r="B12" s="5" t="n">
        <v>177610</v>
      </c>
      <c r="C12" s="5" t="n">
        <v>0</v>
      </c>
    </row>
    <row r="13">
      <c r="A13" s="4" t="inlineStr">
        <is>
          <t>Senior unsecured notes, net</t>
        </is>
      </c>
      <c r="B13" s="5" t="n">
        <v>317469</v>
      </c>
      <c r="C13" s="5" t="n">
        <v>318240</v>
      </c>
    </row>
    <row r="14">
      <c r="A14" s="4" t="inlineStr">
        <is>
          <t>Fair Value, Inputs, Level 3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RLCs</t>
        </is>
      </c>
      <c r="B16" s="5" t="n">
        <v>1955</v>
      </c>
      <c r="C16" s="5" t="n">
        <v>0</v>
      </c>
    </row>
    <row r="17">
      <c r="A17" s="4" t="inlineStr">
        <is>
          <t>Contingent consideration</t>
        </is>
      </c>
      <c r="B17" s="5" t="n">
        <v>73497</v>
      </c>
      <c r="C17" s="5" t="n">
        <v>116795</v>
      </c>
    </row>
    <row r="18">
      <c r="A18" s="4" t="inlineStr">
        <is>
          <t>Fair Value, Inputs, Level 3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RLCs</t>
        </is>
      </c>
      <c r="B20" s="5" t="n">
        <v>1955</v>
      </c>
      <c r="C20" s="5" t="n">
        <v>0</v>
      </c>
    </row>
    <row r="21">
      <c r="A21" s="4" t="inlineStr">
        <is>
          <t>Contingent consideration</t>
        </is>
      </c>
      <c r="B21" s="6" t="n">
        <v>73497</v>
      </c>
      <c r="C21" s="6" t="n">
        <v>116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Change in Fair Value Measurement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 December 31, 2023</t>
        </is>
      </c>
      <c r="B4" s="6" t="n">
        <v>116795</v>
      </c>
    </row>
    <row r="5">
      <c r="A5" s="4" t="inlineStr">
        <is>
          <t>Fair value adjustments related to prior year acquisitions</t>
        </is>
      </c>
      <c r="B5" s="5" t="n">
        <v>13793</v>
      </c>
    </row>
    <row r="6">
      <c r="A6" s="4" t="inlineStr">
        <is>
          <t>Contingent consideration payments</t>
        </is>
      </c>
      <c r="B6" s="5" t="n">
        <v>-57091</v>
      </c>
    </row>
    <row r="7">
      <c r="A7" s="4" t="inlineStr">
        <is>
          <t>Ending balance, September 30, 2024</t>
        </is>
      </c>
      <c r="B7" s="6" t="n">
        <v>734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2" customWidth="1" min="2" max="2"/>
    <col width="26" customWidth="1" min="3" max="3"/>
    <col width="26" customWidth="1" min="4" max="4"/>
  </cols>
  <sheetData>
    <row r="1">
      <c r="A1" s="1" t="inlineStr">
        <is>
          <t>Related Party Transactions (Details) $ in Millions</t>
        </is>
      </c>
      <c r="C1" s="2" t="inlineStr">
        <is>
          <t>9 Months Ended</t>
        </is>
      </c>
      <c r="D1" s="2" t="inlineStr">
        <is>
          <t>12 Months Ended</t>
        </is>
      </c>
    </row>
    <row r="2">
      <c r="B2" s="2" t="inlineStr">
        <is>
          <t>Jul. 30, 2024 USD ($)</t>
        </is>
      </c>
      <c r="C2" s="2" t="inlineStr">
        <is>
          <t>Sep. 30, 2024 USD ($) lot</t>
        </is>
      </c>
      <c r="D2" s="2" t="inlineStr">
        <is>
          <t>Dec. 31, 2023 USD ($) lot</t>
        </is>
      </c>
    </row>
    <row r="3">
      <c r="A3" s="4" t="inlineStr">
        <is>
          <t>DF Residential III, L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s</t>
        </is>
      </c>
      <c r="B5" s="6" t="n">
        <v>54</v>
      </c>
      <c r="C5" s="4" t="inlineStr">
        <is>
          <t xml:space="preserve"> </t>
        </is>
      </c>
      <c r="D5" s="4" t="inlineStr">
        <is>
          <t xml:space="preserve"> </t>
        </is>
      </c>
    </row>
    <row r="6">
      <c r="A6" s="4" t="inlineStr">
        <is>
          <t>DF Capit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embership interest</t>
        </is>
      </c>
      <c r="B8" s="4" t="inlineStr">
        <is>
          <t xml:space="preserve"> </t>
        </is>
      </c>
      <c r="C8" s="8" t="n">
        <v>0.49</v>
      </c>
      <c r="D8" s="4" t="inlineStr">
        <is>
          <t xml:space="preserve"> </t>
        </is>
      </c>
    </row>
    <row r="9">
      <c r="A9" s="4" t="inlineStr">
        <is>
          <t>DF Residential II, L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lot deposits</t>
        </is>
      </c>
      <c r="B11" s="4" t="inlineStr">
        <is>
          <t xml:space="preserve"> </t>
        </is>
      </c>
      <c r="C11" s="10" t="n">
        <v>39.6</v>
      </c>
      <c r="D11" s="10" t="n">
        <v>48.5</v>
      </c>
    </row>
    <row r="12">
      <c r="A12" s="4" t="inlineStr">
        <is>
          <t>Number of lots controlled | lot</t>
        </is>
      </c>
      <c r="B12" s="4" t="inlineStr">
        <is>
          <t xml:space="preserve"> </t>
        </is>
      </c>
      <c r="C12" s="5" t="n">
        <v>4726</v>
      </c>
      <c r="D12" s="5" t="n">
        <v>4028</v>
      </c>
    </row>
    <row r="13">
      <c r="A13" s="4" t="inlineStr">
        <is>
          <t>DF Residential III, LP</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utstanding lot deposits</t>
        </is>
      </c>
      <c r="B15" s="4" t="inlineStr">
        <is>
          <t xml:space="preserve"> </t>
        </is>
      </c>
      <c r="C15" s="10" t="n">
        <v>17.2</v>
      </c>
      <c r="D15" s="4" t="inlineStr">
        <is>
          <t xml:space="preserve"> </t>
        </is>
      </c>
    </row>
    <row r="16">
      <c r="A16" s="4" t="inlineStr">
        <is>
          <t>Number of lots controlled | lot</t>
        </is>
      </c>
      <c r="B16" s="4" t="inlineStr">
        <is>
          <t xml:space="preserve"> </t>
        </is>
      </c>
      <c r="C16" s="5" t="n">
        <v>144</v>
      </c>
      <c r="D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Details) - USD ($) $ in Millions</t>
        </is>
      </c>
      <c r="C1" s="2" t="inlineStr">
        <is>
          <t>3 Months Ended</t>
        </is>
      </c>
      <c r="E1" s="2" t="inlineStr">
        <is>
          <t>9 Months Ended</t>
        </is>
      </c>
    </row>
    <row r="2">
      <c r="B2" s="2" t="inlineStr">
        <is>
          <t>Aug. 31, 2023</t>
        </is>
      </c>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of Series B preferred units (in shares)</t>
        </is>
      </c>
      <c r="B4" s="5" t="n">
        <v>7143</v>
      </c>
      <c r="C4" s="4" t="inlineStr">
        <is>
          <t xml:space="preserve"> </t>
        </is>
      </c>
      <c r="D4" s="5" t="n">
        <v>7143</v>
      </c>
      <c r="E4" s="4" t="inlineStr">
        <is>
          <t xml:space="preserve"> </t>
        </is>
      </c>
      <c r="F4" s="5" t="n">
        <v>7143</v>
      </c>
      <c r="G4" s="4" t="inlineStr">
        <is>
          <t xml:space="preserve"> </t>
        </is>
      </c>
      <c r="H4" s="4" t="inlineStr">
        <is>
          <t xml:space="preserve"> </t>
        </is>
      </c>
      <c r="I4" s="4" t="inlineStr">
        <is>
          <t xml:space="preserve"> </t>
        </is>
      </c>
      <c r="J4" s="4" t="inlineStr">
        <is>
          <t xml:space="preserve"> </t>
        </is>
      </c>
    </row>
    <row r="5">
      <c r="A5" s="4" t="inlineStr">
        <is>
          <t>Number of preferred shares owned (in shares)</t>
        </is>
      </c>
      <c r="B5" s="4" t="inlineStr">
        <is>
          <t xml:space="preserve"> </t>
        </is>
      </c>
      <c r="C5" s="5" t="n">
        <v>150000</v>
      </c>
      <c r="D5" s="5" t="n">
        <v>150000</v>
      </c>
      <c r="E5" s="5" t="n">
        <v>150000</v>
      </c>
      <c r="F5" s="5" t="n">
        <v>150000</v>
      </c>
      <c r="G5" s="5" t="n">
        <v>150000</v>
      </c>
      <c r="H5" s="5" t="n">
        <v>150000</v>
      </c>
      <c r="I5" s="5" t="n">
        <v>157143</v>
      </c>
      <c r="J5" s="5" t="n">
        <v>157143</v>
      </c>
    </row>
    <row r="6">
      <c r="A6" s="4" t="inlineStr">
        <is>
          <t>Value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00</v>
      </c>
      <c r="J6" s="4" t="inlineStr">
        <is>
          <t xml:space="preserve"> </t>
        </is>
      </c>
    </row>
    <row r="7">
      <c r="A7" s="4" t="inlineStr">
        <is>
          <t>Stock repurchased (in shares)</t>
        </is>
      </c>
      <c r="B7" s="4" t="inlineStr">
        <is>
          <t xml:space="preserve"> </t>
        </is>
      </c>
      <c r="C7" s="5" t="n">
        <v>180164</v>
      </c>
      <c r="D7" s="4" t="inlineStr">
        <is>
          <t xml:space="preserve"> </t>
        </is>
      </c>
      <c r="E7" s="5" t="n">
        <v>25199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of stock repurchased</t>
        </is>
      </c>
      <c r="B8" s="4" t="inlineStr">
        <is>
          <t xml:space="preserve"> </t>
        </is>
      </c>
      <c r="C8" s="10" t="n">
        <v>4.8</v>
      </c>
      <c r="D8" s="4" t="inlineStr">
        <is>
          <t xml:space="preserve"> </t>
        </is>
      </c>
      <c r="E8" s="10" t="n">
        <v>6.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shares authorized (in shares)</t>
        </is>
      </c>
      <c r="B9" s="4" t="inlineStr">
        <is>
          <t xml:space="preserve"> </t>
        </is>
      </c>
      <c r="C9" s="5" t="n">
        <v>18300000</v>
      </c>
      <c r="D9" s="4" t="inlineStr">
        <is>
          <t xml:space="preserve"> </t>
        </is>
      </c>
      <c r="E9" s="5" t="n">
        <v>18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cash payments to preferred shareholders</t>
        </is>
      </c>
      <c r="B12" s="10" t="n">
        <v>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emable preferred stock</t>
        </is>
      </c>
      <c r="B13" s="10" t="n">
        <v>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referred shares owned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and comprehensive income attributable to Dream Finders Homes, Inc.</t>
        </is>
      </c>
      <c r="B4" s="6" t="n">
        <v>70651</v>
      </c>
      <c r="C4" s="6" t="n">
        <v>76097</v>
      </c>
      <c r="D4" s="6" t="n">
        <v>206088</v>
      </c>
      <c r="E4" s="6" t="n">
        <v>193950</v>
      </c>
    </row>
    <row r="5">
      <c r="A5" s="4" t="inlineStr">
        <is>
          <t>Less: Preferred dividends</t>
        </is>
      </c>
      <c r="B5" s="5" t="n">
        <v>3375</v>
      </c>
      <c r="C5" s="5" t="n">
        <v>2923</v>
      </c>
      <c r="D5" s="5" t="n">
        <v>10125</v>
      </c>
      <c r="E5" s="5" t="n">
        <v>10107</v>
      </c>
    </row>
    <row r="6">
      <c r="A6" s="4" t="inlineStr">
        <is>
          <t>Net and comprehensive income available to common stockholders</t>
        </is>
      </c>
      <c r="B6" s="6" t="n">
        <v>67276</v>
      </c>
      <c r="C6" s="6" t="n">
        <v>73174</v>
      </c>
      <c r="D6" s="6" t="n">
        <v>195963</v>
      </c>
      <c r="E6" s="6" t="n">
        <v>18384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shares outstanding - basic (in shares)</t>
        </is>
      </c>
      <c r="B8" s="5" t="n">
        <v>93527205</v>
      </c>
      <c r="C8" s="5" t="n">
        <v>93108277</v>
      </c>
      <c r="D8" s="5" t="n">
        <v>93399681</v>
      </c>
      <c r="E8" s="5" t="n">
        <v>93052507</v>
      </c>
    </row>
    <row r="9">
      <c r="A9" s="4" t="inlineStr">
        <is>
          <t>Add: Common stock equivalent shares (in shares)</t>
        </is>
      </c>
      <c r="B9" s="5" t="n">
        <v>7208943</v>
      </c>
      <c r="C9" s="5" t="n">
        <v>8943904</v>
      </c>
      <c r="D9" s="5" t="n">
        <v>6740453</v>
      </c>
      <c r="E9" s="5" t="n">
        <v>12767457</v>
      </c>
    </row>
    <row r="10">
      <c r="A10" s="4" t="inlineStr">
        <is>
          <t>Weighted-average number of shares outstanding - diluted (in shares)</t>
        </is>
      </c>
      <c r="B10" s="5" t="n">
        <v>100736148</v>
      </c>
      <c r="C10" s="5" t="n">
        <v>102052181</v>
      </c>
      <c r="D10" s="5" t="n">
        <v>100140134</v>
      </c>
      <c r="E10" s="5" t="n">
        <v>105819964</v>
      </c>
    </row>
    <row r="11">
      <c r="A11" s="4" t="inlineStr">
        <is>
          <t>Diluted earnings</t>
        </is>
      </c>
      <c r="B11" s="6" t="n">
        <v>3400</v>
      </c>
      <c r="C11" s="6" t="n">
        <v>3100</v>
      </c>
      <c r="D11" s="6" t="n">
        <v>10100</v>
      </c>
      <c r="E11" s="6" t="n">
        <v>9900</v>
      </c>
    </row>
    <row r="12">
      <c r="A12" s="4" t="inlineStr">
        <is>
          <t>Shares excluded from diluted earnings per share calculation (in shares)</t>
        </is>
      </c>
      <c r="B12" s="5" t="n">
        <v>800000</v>
      </c>
      <c r="C12" s="5" t="n">
        <v>0</v>
      </c>
      <c r="D12" s="5" t="n">
        <v>600000</v>
      </c>
      <c r="E12" s="5" t="n">
        <v>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15" customWidth="1" min="5" max="5"/>
    <col width="32" customWidth="1" min="6" max="6"/>
    <col width="36" customWidth="1" min="7" max="7"/>
    <col width="36" customWidth="1" min="8" max="8"/>
  </cols>
  <sheetData>
    <row r="1">
      <c r="A1" s="1" t="inlineStr">
        <is>
          <t>CONDENSED CONSOLIDATED STATEMENTS OF EQUITY - USD ($) $ in Thousands</t>
        </is>
      </c>
      <c r="B1" s="2" t="inlineStr">
        <is>
          <t>Total</t>
        </is>
      </c>
      <c r="C1" s="2" t="inlineStr">
        <is>
          <t>Additional Paid-in Capital</t>
        </is>
      </c>
      <c r="D1" s="2" t="inlineStr">
        <is>
          <t>Retained Earnings</t>
        </is>
      </c>
      <c r="E1" s="2" t="inlineStr">
        <is>
          <t>Treasury Stock</t>
        </is>
      </c>
      <c r="F1" s="2" t="inlineStr">
        <is>
          <t>Total Non-Controlling Interests</t>
        </is>
      </c>
      <c r="G1" s="2" t="inlineStr">
        <is>
          <t>Common Stock - Class A Common Stock</t>
        </is>
      </c>
      <c r="H1" s="2" t="inlineStr">
        <is>
          <t>Common Stock - Class B Common Stock</t>
        </is>
      </c>
    </row>
    <row r="2">
      <c r="A2" s="4" t="inlineStr">
        <is>
          <t>Shares outstanding,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2533883</v>
      </c>
      <c r="H2" s="5" t="n">
        <v>60226153</v>
      </c>
    </row>
    <row r="3">
      <c r="A3" s="4" t="inlineStr">
        <is>
          <t>Beginning balance at Dec. 31, 2022</t>
        </is>
      </c>
      <c r="B3" s="6" t="n">
        <v>644272</v>
      </c>
      <c r="C3" s="6" t="n">
        <v>264381</v>
      </c>
      <c r="D3" s="6" t="n">
        <v>365994</v>
      </c>
      <c r="E3" s="4" t="inlineStr">
        <is>
          <t xml:space="preserve"> </t>
        </is>
      </c>
      <c r="F3" s="6" t="n">
        <v>12970</v>
      </c>
      <c r="G3" s="6" t="n">
        <v>325</v>
      </c>
      <c r="H3" s="6" t="n">
        <v>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10286</v>
      </c>
      <c r="C5" s="5" t="n">
        <v>102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5" t="n">
        <v>371841</v>
      </c>
      <c r="H6" s="4" t="inlineStr">
        <is>
          <t xml:space="preserve"> </t>
        </is>
      </c>
    </row>
    <row r="7">
      <c r="A7" s="4" t="inlineStr">
        <is>
          <t>Vesting of stock-based compensation</t>
        </is>
      </c>
      <c r="B7" s="4" t="inlineStr">
        <is>
          <t xml:space="preserve"> </t>
        </is>
      </c>
      <c r="C7" s="5" t="n">
        <v>-4</v>
      </c>
      <c r="D7" s="4" t="inlineStr">
        <is>
          <t xml:space="preserve"> </t>
        </is>
      </c>
      <c r="E7" s="4" t="inlineStr">
        <is>
          <t xml:space="preserve"> </t>
        </is>
      </c>
      <c r="F7" s="4" t="inlineStr">
        <is>
          <t xml:space="preserve"> </t>
        </is>
      </c>
      <c r="G7" s="6" t="n">
        <v>4</v>
      </c>
      <c r="H7" s="4" t="inlineStr">
        <is>
          <t xml:space="preserve"> </t>
        </is>
      </c>
    </row>
    <row r="8">
      <c r="A8" s="4" t="inlineStr">
        <is>
          <t>Withholding of common stock for taxes (in shares)</t>
        </is>
      </c>
      <c r="B8" s="4" t="inlineStr">
        <is>
          <t xml:space="preserve"> </t>
        </is>
      </c>
      <c r="C8" s="4" t="inlineStr">
        <is>
          <t xml:space="preserve"> </t>
        </is>
      </c>
      <c r="D8" s="4" t="inlineStr">
        <is>
          <t xml:space="preserve"> </t>
        </is>
      </c>
      <c r="E8" s="4" t="inlineStr">
        <is>
          <t xml:space="preserve"> </t>
        </is>
      </c>
      <c r="F8" s="4" t="inlineStr">
        <is>
          <t xml:space="preserve"> </t>
        </is>
      </c>
      <c r="G8" s="5" t="n">
        <v>-23600</v>
      </c>
      <c r="H8" s="4" t="inlineStr">
        <is>
          <t xml:space="preserve"> </t>
        </is>
      </c>
    </row>
    <row r="9">
      <c r="A9" s="4" t="inlineStr">
        <is>
          <t>Withholding of common stock for taxes</t>
        </is>
      </c>
      <c r="B9" s="5" t="n">
        <v>-322</v>
      </c>
      <c r="C9" s="5" t="n">
        <v>-3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t>
        </is>
      </c>
      <c r="B10" s="5" t="n">
        <v>-6638</v>
      </c>
      <c r="C10" s="4" t="inlineStr">
        <is>
          <t xml:space="preserve"> </t>
        </is>
      </c>
      <c r="D10" s="4" t="inlineStr">
        <is>
          <t xml:space="preserve"> </t>
        </is>
      </c>
      <c r="E10" s="4" t="inlineStr">
        <is>
          <t xml:space="preserve"> </t>
        </is>
      </c>
      <c r="F10" s="5" t="n">
        <v>-6638</v>
      </c>
      <c r="G10" s="4" t="inlineStr">
        <is>
          <t xml:space="preserve"> </t>
        </is>
      </c>
      <c r="H10" s="4" t="inlineStr">
        <is>
          <t xml:space="preserve"> </t>
        </is>
      </c>
    </row>
    <row r="11">
      <c r="A11" s="4" t="inlineStr">
        <is>
          <t>Redemption of Series B preferred units</t>
        </is>
      </c>
      <c r="B11" s="5" t="n">
        <v>-2569</v>
      </c>
      <c r="C11" s="5" t="n">
        <v>-2912</v>
      </c>
      <c r="D11" s="5" t="n">
        <v>343</v>
      </c>
      <c r="E11" s="4" t="inlineStr">
        <is>
          <t xml:space="preserve"> </t>
        </is>
      </c>
      <c r="F11" s="4" t="inlineStr">
        <is>
          <t xml:space="preserve"> </t>
        </is>
      </c>
      <c r="G11" s="4" t="inlineStr">
        <is>
          <t xml:space="preserve"> </t>
        </is>
      </c>
      <c r="H11" s="4" t="inlineStr">
        <is>
          <t xml:space="preserve"> </t>
        </is>
      </c>
    </row>
    <row r="12">
      <c r="A12" s="4" t="inlineStr">
        <is>
          <t>Preferred stock dividends declared</t>
        </is>
      </c>
      <c r="B12" s="5" t="n">
        <v>-9863</v>
      </c>
      <c r="C12" s="4" t="inlineStr">
        <is>
          <t xml:space="preserve"> </t>
        </is>
      </c>
      <c r="D12" s="5" t="n">
        <v>-9863</v>
      </c>
      <c r="E12" s="4" t="inlineStr">
        <is>
          <t xml:space="preserve"> </t>
        </is>
      </c>
      <c r="F12" s="4" t="inlineStr">
        <is>
          <t xml:space="preserve"> </t>
        </is>
      </c>
      <c r="G12" s="4" t="inlineStr">
        <is>
          <t xml:space="preserve"> </t>
        </is>
      </c>
      <c r="H12" s="4" t="inlineStr">
        <is>
          <t xml:space="preserve"> </t>
        </is>
      </c>
    </row>
    <row r="13">
      <c r="A13" s="4" t="inlineStr">
        <is>
          <t>Net income</t>
        </is>
      </c>
      <c r="B13" s="5" t="n">
        <v>202406</v>
      </c>
      <c r="C13" s="4" t="inlineStr">
        <is>
          <t xml:space="preserve"> </t>
        </is>
      </c>
      <c r="D13" s="5" t="n">
        <v>193363</v>
      </c>
      <c r="E13" s="4" t="inlineStr">
        <is>
          <t xml:space="preserve"> </t>
        </is>
      </c>
      <c r="F13" s="5" t="n">
        <v>9043</v>
      </c>
      <c r="G13" s="4" t="inlineStr">
        <is>
          <t xml:space="preserve"> </t>
        </is>
      </c>
      <c r="H13" s="4" t="inlineStr">
        <is>
          <t xml:space="preserve"> </t>
        </is>
      </c>
    </row>
    <row r="14">
      <c r="A14" s="4" t="inlineStr">
        <is>
          <t>Comprehensive income</t>
        </is>
      </c>
      <c r="B14" s="5" t="n">
        <v>202406</v>
      </c>
      <c r="C14" s="4" t="inlineStr">
        <is>
          <t xml:space="preserve"> </t>
        </is>
      </c>
      <c r="D14" s="5" t="n">
        <v>193363</v>
      </c>
      <c r="E14" s="4" t="inlineStr">
        <is>
          <t xml:space="preserve"> </t>
        </is>
      </c>
      <c r="F14" s="5" t="n">
        <v>9043</v>
      </c>
      <c r="G14" s="4" t="inlineStr">
        <is>
          <t xml:space="preserve"> </t>
        </is>
      </c>
      <c r="H14" s="4" t="inlineStr">
        <is>
          <t xml:space="preserve"> </t>
        </is>
      </c>
    </row>
    <row r="15">
      <c r="A15" s="4" t="inlineStr">
        <is>
          <t>Shares outstanding, 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32882124</v>
      </c>
      <c r="H15" s="5" t="n">
        <v>60226153</v>
      </c>
    </row>
    <row r="16">
      <c r="A16" s="4" t="inlineStr">
        <is>
          <t>Ending balance at Sep. 30, 2023</t>
        </is>
      </c>
      <c r="B16" s="6" t="n">
        <v>837572</v>
      </c>
      <c r="C16" s="5" t="n">
        <v>271429</v>
      </c>
      <c r="D16" s="5" t="n">
        <v>549837</v>
      </c>
      <c r="E16" s="4" t="inlineStr">
        <is>
          <t xml:space="preserve"> </t>
        </is>
      </c>
      <c r="F16" s="5" t="n">
        <v>15375</v>
      </c>
      <c r="G16" s="6" t="n">
        <v>329</v>
      </c>
      <c r="H16" s="6" t="n">
        <v>602</v>
      </c>
    </row>
    <row r="17">
      <c r="A17" s="4" t="inlineStr">
        <is>
          <t>Beginning balance (in shares) at Dec. 31, 2022</t>
        </is>
      </c>
      <c r="B17" s="5" t="n">
        <v>1571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6" t="n">
        <v>1564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of Series B preferred units (in shares)</t>
        </is>
      </c>
      <c r="B20" s="5" t="n">
        <v>-71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of Series B preferred units</t>
        </is>
      </c>
      <c r="B21" s="6" t="n">
        <v>-85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nd comprehensive income</t>
        </is>
      </c>
      <c r="B22" s="6" t="n">
        <v>5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Sep. 30, 2023</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Sep. 30, 2023</t>
        </is>
      </c>
      <c r="B24" s="6" t="n">
        <v>148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utstanding, beginning 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5" t="n">
        <v>32882124</v>
      </c>
      <c r="H25" s="5" t="n">
        <v>60226153</v>
      </c>
    </row>
    <row r="26">
      <c r="A26" s="4" t="inlineStr">
        <is>
          <t>Beginning balance at Jun. 30, 2023</t>
        </is>
      </c>
      <c r="B26" s="5" t="n">
        <v>762624</v>
      </c>
      <c r="C26" s="5" t="n">
        <v>270529</v>
      </c>
      <c r="D26" s="5" t="n">
        <v>476663</v>
      </c>
      <c r="E26" s="4" t="inlineStr">
        <is>
          <t xml:space="preserve"> </t>
        </is>
      </c>
      <c r="F26" s="5" t="n">
        <v>14501</v>
      </c>
      <c r="G26" s="6" t="n">
        <v>329</v>
      </c>
      <c r="H26" s="6" t="n">
        <v>60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3812</v>
      </c>
      <c r="C28" s="5" t="n">
        <v>38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s</t>
        </is>
      </c>
      <c r="B29" s="5" t="n">
        <v>-2629</v>
      </c>
      <c r="C29" s="4" t="inlineStr">
        <is>
          <t xml:space="preserve"> </t>
        </is>
      </c>
      <c r="D29" s="4" t="inlineStr">
        <is>
          <t xml:space="preserve"> </t>
        </is>
      </c>
      <c r="E29" s="4" t="inlineStr">
        <is>
          <t xml:space="preserve"> </t>
        </is>
      </c>
      <c r="F29" s="5" t="n">
        <v>-2629</v>
      </c>
      <c r="G29" s="4" t="inlineStr">
        <is>
          <t xml:space="preserve"> </t>
        </is>
      </c>
      <c r="H29" s="4" t="inlineStr">
        <is>
          <t xml:space="preserve"> </t>
        </is>
      </c>
    </row>
    <row r="30">
      <c r="A30" s="4" t="inlineStr">
        <is>
          <t>Redemption of Series B preferred units</t>
        </is>
      </c>
      <c r="B30" s="5" t="n">
        <v>-2569</v>
      </c>
      <c r="C30" s="5" t="n">
        <v>-2912</v>
      </c>
      <c r="D30" s="5" t="n">
        <v>343</v>
      </c>
      <c r="E30" s="4" t="inlineStr">
        <is>
          <t xml:space="preserve"> </t>
        </is>
      </c>
      <c r="F30" s="4" t="inlineStr">
        <is>
          <t xml:space="preserve"> </t>
        </is>
      </c>
      <c r="G30" s="4" t="inlineStr">
        <is>
          <t xml:space="preserve"> </t>
        </is>
      </c>
      <c r="H30" s="4" t="inlineStr">
        <is>
          <t xml:space="preserve"> </t>
        </is>
      </c>
    </row>
    <row r="31">
      <c r="A31" s="4" t="inlineStr">
        <is>
          <t>Preferred stock dividends declared</t>
        </is>
      </c>
      <c r="B31" s="5" t="n">
        <v>-3113</v>
      </c>
      <c r="C31" s="4" t="inlineStr">
        <is>
          <t xml:space="preserve"> </t>
        </is>
      </c>
      <c r="D31" s="5" t="n">
        <v>-3113</v>
      </c>
      <c r="E31" s="4" t="inlineStr">
        <is>
          <t xml:space="preserve"> </t>
        </is>
      </c>
      <c r="F31" s="4" t="inlineStr">
        <is>
          <t xml:space="preserve"> </t>
        </is>
      </c>
      <c r="G31" s="4" t="inlineStr">
        <is>
          <t xml:space="preserve"> </t>
        </is>
      </c>
      <c r="H31" s="4" t="inlineStr">
        <is>
          <t xml:space="preserve"> </t>
        </is>
      </c>
    </row>
    <row r="32">
      <c r="A32" s="4" t="inlineStr">
        <is>
          <t>Net income</t>
        </is>
      </c>
      <c r="B32" s="5" t="n">
        <v>79447</v>
      </c>
      <c r="C32" s="4" t="inlineStr">
        <is>
          <t xml:space="preserve"> </t>
        </is>
      </c>
      <c r="D32" s="5" t="n">
        <v>75944</v>
      </c>
      <c r="E32" s="4" t="inlineStr">
        <is>
          <t xml:space="preserve"> </t>
        </is>
      </c>
      <c r="F32" s="5" t="n">
        <v>3503</v>
      </c>
      <c r="G32" s="4" t="inlineStr">
        <is>
          <t xml:space="preserve"> </t>
        </is>
      </c>
      <c r="H32" s="4" t="inlineStr">
        <is>
          <t xml:space="preserve"> </t>
        </is>
      </c>
    </row>
    <row r="33">
      <c r="A33" s="4" t="inlineStr">
        <is>
          <t>Comprehensive income</t>
        </is>
      </c>
      <c r="B33" s="5" t="n">
        <v>79447</v>
      </c>
      <c r="C33" s="4" t="inlineStr">
        <is>
          <t xml:space="preserve"> </t>
        </is>
      </c>
      <c r="D33" s="5" t="n">
        <v>75944</v>
      </c>
      <c r="E33" s="4" t="inlineStr">
        <is>
          <t xml:space="preserve"> </t>
        </is>
      </c>
      <c r="F33" s="5" t="n">
        <v>3503</v>
      </c>
      <c r="G33" s="4" t="inlineStr">
        <is>
          <t xml:space="preserve"> </t>
        </is>
      </c>
      <c r="H33" s="4" t="inlineStr">
        <is>
          <t xml:space="preserve"> </t>
        </is>
      </c>
    </row>
    <row r="34">
      <c r="A34" s="4" t="inlineStr">
        <is>
          <t>Shares outstanding, ending balance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5" t="n">
        <v>32882124</v>
      </c>
      <c r="H34" s="5" t="n">
        <v>60226153</v>
      </c>
    </row>
    <row r="35">
      <c r="A35" s="4" t="inlineStr">
        <is>
          <t>Ending balance at Sep. 30, 2023</t>
        </is>
      </c>
      <c r="B35" s="6" t="n">
        <v>837572</v>
      </c>
      <c r="C35" s="5" t="n">
        <v>271429</v>
      </c>
      <c r="D35" s="5" t="n">
        <v>549837</v>
      </c>
      <c r="E35" s="4" t="inlineStr">
        <is>
          <t xml:space="preserve"> </t>
        </is>
      </c>
      <c r="F35" s="5" t="n">
        <v>15375</v>
      </c>
      <c r="G35" s="6" t="n">
        <v>329</v>
      </c>
      <c r="H35" s="6" t="n">
        <v>602</v>
      </c>
    </row>
    <row r="36">
      <c r="A36" s="4" t="inlineStr">
        <is>
          <t>Beginning balance (in shares) at Jun. 30, 2023</t>
        </is>
      </c>
      <c r="B36" s="5" t="n">
        <v>1571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Jun. 30, 2023</t>
        </is>
      </c>
      <c r="B37" s="6" t="n">
        <v>1568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of Series B preferred units (in shares)</t>
        </is>
      </c>
      <c r="B39" s="5" t="n">
        <v>-71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of Series B preferred units</t>
        </is>
      </c>
      <c r="B40" s="6" t="n">
        <v>-85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nd comprehensive income</t>
        </is>
      </c>
      <c r="B41" s="6" t="n">
        <v>1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in shares) at Sep. 30, 2023</t>
        </is>
      </c>
      <c r="B42" s="5"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3</t>
        </is>
      </c>
      <c r="B43" s="6" t="n">
        <v>148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utstanding, beginning 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5" t="n">
        <v>32882124</v>
      </c>
      <c r="H44" s="5" t="n">
        <v>60226153</v>
      </c>
    </row>
    <row r="45">
      <c r="A45" s="4" t="inlineStr">
        <is>
          <t>Beginning balance at Dec. 31, 2023</t>
        </is>
      </c>
      <c r="B45" s="5" t="n">
        <v>937650</v>
      </c>
      <c r="C45" s="5" t="n">
        <v>275241</v>
      </c>
      <c r="D45" s="5" t="n">
        <v>648412</v>
      </c>
      <c r="E45" s="6" t="n">
        <v>0</v>
      </c>
      <c r="F45" s="5" t="n">
        <v>13066</v>
      </c>
      <c r="G45" s="6" t="n">
        <v>329</v>
      </c>
      <c r="H45" s="6" t="n">
        <v>60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t>
        </is>
      </c>
      <c r="B47" s="5" t="n">
        <v>13660</v>
      </c>
      <c r="C47" s="5" t="n">
        <v>1366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of stock-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952669</v>
      </c>
      <c r="H48" s="4" t="inlineStr">
        <is>
          <t xml:space="preserve"> </t>
        </is>
      </c>
    </row>
    <row r="49">
      <c r="A49" s="4" t="inlineStr">
        <is>
          <t>Vesting of stock-based compensation</t>
        </is>
      </c>
      <c r="B49" s="5" t="n">
        <v>0</v>
      </c>
      <c r="C49" s="5" t="n">
        <v>-9</v>
      </c>
      <c r="D49" s="4" t="inlineStr">
        <is>
          <t xml:space="preserve"> </t>
        </is>
      </c>
      <c r="E49" s="4" t="inlineStr">
        <is>
          <t xml:space="preserve"> </t>
        </is>
      </c>
      <c r="F49" s="4" t="inlineStr">
        <is>
          <t xml:space="preserve"> </t>
        </is>
      </c>
      <c r="G49" s="6" t="n">
        <v>9</v>
      </c>
      <c r="H49" s="4" t="inlineStr">
        <is>
          <t xml:space="preserve"> </t>
        </is>
      </c>
    </row>
    <row r="50">
      <c r="A50" s="4" t="inlineStr">
        <is>
          <t>Withholding of common stock for tax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332716</v>
      </c>
      <c r="H50" s="4" t="inlineStr">
        <is>
          <t xml:space="preserve"> </t>
        </is>
      </c>
    </row>
    <row r="51">
      <c r="A51" s="4" t="inlineStr">
        <is>
          <t>Withholding of common stock for taxes</t>
        </is>
      </c>
      <c r="B51" s="5" t="n">
        <v>-12464</v>
      </c>
      <c r="C51" s="5" t="n">
        <v>-12461</v>
      </c>
      <c r="D51" s="4" t="inlineStr">
        <is>
          <t xml:space="preserve"> </t>
        </is>
      </c>
      <c r="E51" s="4" t="inlineStr">
        <is>
          <t xml:space="preserve"> </t>
        </is>
      </c>
      <c r="F51" s="4" t="inlineStr">
        <is>
          <t xml:space="preserve"> </t>
        </is>
      </c>
      <c r="G51" s="6" t="n">
        <v>-3</v>
      </c>
      <c r="H51" s="4" t="inlineStr">
        <is>
          <t xml:space="preserve"> </t>
        </is>
      </c>
    </row>
    <row r="52">
      <c r="A52" s="4" t="inlineStr">
        <is>
          <t>Class B common stock exchanged for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00000</v>
      </c>
      <c r="H52" s="5" t="n">
        <v>-1000000</v>
      </c>
    </row>
    <row r="53">
      <c r="A53" s="4" t="inlineStr">
        <is>
          <t>Class B common stock exchanged for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0</v>
      </c>
      <c r="H53" s="6" t="n">
        <v>-10</v>
      </c>
    </row>
    <row r="54">
      <c r="A54" s="4" t="inlineStr">
        <is>
          <t>Repurchases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51997</v>
      </c>
      <c r="H54" s="4" t="inlineStr">
        <is>
          <t xml:space="preserve"> </t>
        </is>
      </c>
    </row>
    <row r="55">
      <c r="A55" s="4" t="inlineStr">
        <is>
          <t>Repurchases of common stock</t>
        </is>
      </c>
      <c r="B55" s="5" t="n">
        <v>-6670</v>
      </c>
      <c r="C55" s="4" t="inlineStr">
        <is>
          <t xml:space="preserve"> </t>
        </is>
      </c>
      <c r="D55" s="4" t="inlineStr">
        <is>
          <t xml:space="preserve"> </t>
        </is>
      </c>
      <c r="E55" s="5" t="n">
        <v>-6670</v>
      </c>
      <c r="F55" s="4" t="inlineStr">
        <is>
          <t xml:space="preserve"> </t>
        </is>
      </c>
      <c r="G55" s="4" t="inlineStr">
        <is>
          <t xml:space="preserve"> </t>
        </is>
      </c>
      <c r="H55" s="4" t="inlineStr">
        <is>
          <t xml:space="preserve"> </t>
        </is>
      </c>
    </row>
    <row r="56">
      <c r="A56" s="4" t="inlineStr">
        <is>
          <t>Distributions</t>
        </is>
      </c>
      <c r="B56" s="5" t="n">
        <v>-12380</v>
      </c>
      <c r="C56" s="4" t="inlineStr">
        <is>
          <t xml:space="preserve"> </t>
        </is>
      </c>
      <c r="D56" s="4" t="inlineStr">
        <is>
          <t xml:space="preserve"> </t>
        </is>
      </c>
      <c r="E56" s="4" t="inlineStr">
        <is>
          <t xml:space="preserve"> </t>
        </is>
      </c>
      <c r="F56" s="5" t="n">
        <v>-12380</v>
      </c>
      <c r="G56" s="4" t="inlineStr">
        <is>
          <t xml:space="preserve"> </t>
        </is>
      </c>
      <c r="H56" s="4" t="inlineStr">
        <is>
          <t xml:space="preserve"> </t>
        </is>
      </c>
    </row>
    <row r="57">
      <c r="A57" s="4" t="inlineStr">
        <is>
          <t>Preferred stock dividends declared</t>
        </is>
      </c>
      <c r="B57" s="5" t="n">
        <v>-10125</v>
      </c>
      <c r="C57" s="4" t="inlineStr">
        <is>
          <t xml:space="preserve"> </t>
        </is>
      </c>
      <c r="D57" s="5" t="n">
        <v>-10125</v>
      </c>
      <c r="E57" s="4" t="inlineStr">
        <is>
          <t xml:space="preserve"> </t>
        </is>
      </c>
      <c r="F57" s="4" t="inlineStr">
        <is>
          <t xml:space="preserve"> </t>
        </is>
      </c>
      <c r="G57" s="4" t="inlineStr">
        <is>
          <t xml:space="preserve"> </t>
        </is>
      </c>
      <c r="H57" s="4" t="inlineStr">
        <is>
          <t xml:space="preserve"> </t>
        </is>
      </c>
    </row>
    <row r="58">
      <c r="A58" s="4" t="inlineStr">
        <is>
          <t>Net income</t>
        </is>
      </c>
      <c r="B58" s="5" t="n">
        <v>210090</v>
      </c>
      <c r="C58" s="4" t="inlineStr">
        <is>
          <t xml:space="preserve"> </t>
        </is>
      </c>
      <c r="D58" s="5" t="n">
        <v>206088</v>
      </c>
      <c r="E58" s="4" t="inlineStr">
        <is>
          <t xml:space="preserve"> </t>
        </is>
      </c>
      <c r="F58" s="5" t="n">
        <v>4002</v>
      </c>
      <c r="G58" s="4" t="inlineStr">
        <is>
          <t xml:space="preserve"> </t>
        </is>
      </c>
      <c r="H58" s="4" t="inlineStr">
        <is>
          <t xml:space="preserve"> </t>
        </is>
      </c>
    </row>
    <row r="59">
      <c r="A59" s="4" t="inlineStr">
        <is>
          <t>Comprehensive income</t>
        </is>
      </c>
      <c r="B59" s="5" t="n">
        <v>210090</v>
      </c>
      <c r="C59" s="4" t="inlineStr">
        <is>
          <t xml:space="preserve"> </t>
        </is>
      </c>
      <c r="D59" s="5" t="n">
        <v>206088</v>
      </c>
      <c r="E59" s="4" t="inlineStr">
        <is>
          <t xml:space="preserve"> </t>
        </is>
      </c>
      <c r="F59" s="5" t="n">
        <v>4002</v>
      </c>
      <c r="G59" s="4" t="inlineStr">
        <is>
          <t xml:space="preserve"> </t>
        </is>
      </c>
      <c r="H59" s="4" t="inlineStr">
        <is>
          <t xml:space="preserve"> </t>
        </is>
      </c>
    </row>
    <row r="60">
      <c r="A60" s="4" t="inlineStr">
        <is>
          <t>Shares outstanding, ending balance (in shares) at Sep. 30, 2024</t>
        </is>
      </c>
      <c r="B60" s="4" t="inlineStr">
        <is>
          <t xml:space="preserve"> </t>
        </is>
      </c>
      <c r="C60" s="4" t="inlineStr">
        <is>
          <t xml:space="preserve"> </t>
        </is>
      </c>
      <c r="D60" s="4" t="inlineStr">
        <is>
          <t xml:space="preserve"> </t>
        </is>
      </c>
      <c r="E60" s="4" t="inlineStr">
        <is>
          <t xml:space="preserve"> </t>
        </is>
      </c>
      <c r="F60" s="4" t="inlineStr">
        <is>
          <t xml:space="preserve"> </t>
        </is>
      </c>
      <c r="G60" s="5" t="n">
        <v>34250080</v>
      </c>
      <c r="H60" s="5" t="n">
        <v>59226153</v>
      </c>
    </row>
    <row r="61">
      <c r="A61" s="4" t="inlineStr">
        <is>
          <t>Ending balance at Sep. 30, 2024</t>
        </is>
      </c>
      <c r="B61" s="6" t="n">
        <v>1119761</v>
      </c>
      <c r="C61" s="5" t="n">
        <v>276431</v>
      </c>
      <c r="D61" s="5" t="n">
        <v>844375</v>
      </c>
      <c r="E61" s="5" t="n">
        <v>-6670</v>
      </c>
      <c r="F61" s="5" t="n">
        <v>4688</v>
      </c>
      <c r="G61" s="6" t="n">
        <v>345</v>
      </c>
      <c r="H61" s="6" t="n">
        <v>592</v>
      </c>
    </row>
    <row r="62">
      <c r="A62" s="4" t="inlineStr">
        <is>
          <t>Beginning balance (in shares) at Dec. 31, 2023</t>
        </is>
      </c>
      <c r="B62" s="5" t="n">
        <v>1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Dec. 31, 2023</t>
        </is>
      </c>
      <c r="B63" s="6" t="n">
        <v>148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emable noncontrolling interest, beginning balance at Dec. 31, 2023</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issued in business combination</t>
        </is>
      </c>
      <c r="B66" s="5" t="n">
        <v>214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emable noncontrolling interest, ending balance at Sep. 30, 2024</t>
        </is>
      </c>
      <c r="B67" s="6" t="n">
        <v>2145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in shares) at Sep. 30, 2024</t>
        </is>
      </c>
      <c r="B68" s="5" t="n">
        <v>1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Sep. 30, 2024</t>
        </is>
      </c>
      <c r="B69" s="6" t="n">
        <v>148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outstanding, beginning balance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5" t="n">
        <v>34430244</v>
      </c>
      <c r="H70" s="5" t="n">
        <v>59226153</v>
      </c>
    </row>
    <row r="71">
      <c r="A71" s="4" t="inlineStr">
        <is>
          <t>Beginning balance at Jun. 30, 2024</t>
        </is>
      </c>
      <c r="B71" s="5" t="n">
        <v>1051581</v>
      </c>
      <c r="C71" s="5" t="n">
        <v>271296</v>
      </c>
      <c r="D71" s="5" t="n">
        <v>777099</v>
      </c>
      <c r="E71" s="5" t="n">
        <v>-1846</v>
      </c>
      <c r="F71" s="5" t="n">
        <v>4095</v>
      </c>
      <c r="G71" s="6" t="n">
        <v>345</v>
      </c>
      <c r="H71" s="6" t="n">
        <v>592</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based compensation</t>
        </is>
      </c>
      <c r="B73" s="5" t="n">
        <v>5135</v>
      </c>
      <c r="C73" s="5" t="n">
        <v>513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urchases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80164</v>
      </c>
      <c r="H74" s="4" t="inlineStr">
        <is>
          <t xml:space="preserve"> </t>
        </is>
      </c>
    </row>
    <row r="75">
      <c r="A75" s="4" t="inlineStr">
        <is>
          <t>Repurchases of common stock</t>
        </is>
      </c>
      <c r="B75" s="5" t="n">
        <v>-4824</v>
      </c>
      <c r="C75" s="4" t="inlineStr">
        <is>
          <t xml:space="preserve"> </t>
        </is>
      </c>
      <c r="D75" s="4" t="inlineStr">
        <is>
          <t xml:space="preserve"> </t>
        </is>
      </c>
      <c r="E75" s="5" t="n">
        <v>-4824</v>
      </c>
      <c r="F75" s="4" t="inlineStr">
        <is>
          <t xml:space="preserve"> </t>
        </is>
      </c>
      <c r="G75" s="4" t="inlineStr">
        <is>
          <t xml:space="preserve"> </t>
        </is>
      </c>
      <c r="H75" s="4" t="inlineStr">
        <is>
          <t xml:space="preserve"> </t>
        </is>
      </c>
    </row>
    <row r="76">
      <c r="A76" s="4" t="inlineStr">
        <is>
          <t>Distributions</t>
        </is>
      </c>
      <c r="B76" s="5" t="n">
        <v>-400</v>
      </c>
      <c r="C76" s="4" t="inlineStr">
        <is>
          <t xml:space="preserve"> </t>
        </is>
      </c>
      <c r="D76" s="4" t="inlineStr">
        <is>
          <t xml:space="preserve"> </t>
        </is>
      </c>
      <c r="E76" s="4" t="inlineStr">
        <is>
          <t xml:space="preserve"> </t>
        </is>
      </c>
      <c r="F76" s="5" t="n">
        <v>-400</v>
      </c>
      <c r="G76" s="4" t="inlineStr">
        <is>
          <t xml:space="preserve"> </t>
        </is>
      </c>
      <c r="H76" s="4" t="inlineStr">
        <is>
          <t xml:space="preserve"> </t>
        </is>
      </c>
    </row>
    <row r="77">
      <c r="A77" s="4" t="inlineStr">
        <is>
          <t>Preferred stock dividends declared</t>
        </is>
      </c>
      <c r="B77" s="5" t="n">
        <v>-3375</v>
      </c>
      <c r="C77" s="4" t="inlineStr">
        <is>
          <t xml:space="preserve"> </t>
        </is>
      </c>
      <c r="D77" s="5" t="n">
        <v>-3375</v>
      </c>
      <c r="E77" s="4" t="inlineStr">
        <is>
          <t xml:space="preserve"> </t>
        </is>
      </c>
      <c r="F77" s="4" t="inlineStr">
        <is>
          <t xml:space="preserve"> </t>
        </is>
      </c>
      <c r="G77" s="4" t="inlineStr">
        <is>
          <t xml:space="preserve"> </t>
        </is>
      </c>
      <c r="H77" s="4" t="inlineStr">
        <is>
          <t xml:space="preserve"> </t>
        </is>
      </c>
    </row>
    <row r="78">
      <c r="A78" s="4" t="inlineStr">
        <is>
          <t>Net income</t>
        </is>
      </c>
      <c r="B78" s="5" t="n">
        <v>71644</v>
      </c>
      <c r="C78" s="4" t="inlineStr">
        <is>
          <t xml:space="preserve"> </t>
        </is>
      </c>
      <c r="D78" s="5" t="n">
        <v>70651</v>
      </c>
      <c r="E78" s="4" t="inlineStr">
        <is>
          <t xml:space="preserve"> </t>
        </is>
      </c>
      <c r="F78" s="5" t="n">
        <v>993</v>
      </c>
      <c r="G78" s="4" t="inlineStr">
        <is>
          <t xml:space="preserve"> </t>
        </is>
      </c>
      <c r="H78" s="4" t="inlineStr">
        <is>
          <t xml:space="preserve"> </t>
        </is>
      </c>
    </row>
    <row r="79">
      <c r="A79" s="4" t="inlineStr">
        <is>
          <t>Comprehensive income</t>
        </is>
      </c>
      <c r="B79" s="5" t="n">
        <v>71644</v>
      </c>
      <c r="C79" s="4" t="inlineStr">
        <is>
          <t xml:space="preserve"> </t>
        </is>
      </c>
      <c r="D79" s="5" t="n">
        <v>70651</v>
      </c>
      <c r="E79" s="4" t="inlineStr">
        <is>
          <t xml:space="preserve"> </t>
        </is>
      </c>
      <c r="F79" s="5" t="n">
        <v>993</v>
      </c>
      <c r="G79" s="4" t="inlineStr">
        <is>
          <t xml:space="preserve"> </t>
        </is>
      </c>
      <c r="H79" s="4" t="inlineStr">
        <is>
          <t xml:space="preserve"> </t>
        </is>
      </c>
    </row>
    <row r="80">
      <c r="A80" s="4" t="inlineStr">
        <is>
          <t>Shares outstanding, ending balance (in shares) at Sep. 30, 2024</t>
        </is>
      </c>
      <c r="B80" s="4" t="inlineStr">
        <is>
          <t xml:space="preserve"> </t>
        </is>
      </c>
      <c r="C80" s="4" t="inlineStr">
        <is>
          <t xml:space="preserve"> </t>
        </is>
      </c>
      <c r="D80" s="4" t="inlineStr">
        <is>
          <t xml:space="preserve"> </t>
        </is>
      </c>
      <c r="E80" s="4" t="inlineStr">
        <is>
          <t xml:space="preserve"> </t>
        </is>
      </c>
      <c r="F80" s="4" t="inlineStr">
        <is>
          <t xml:space="preserve"> </t>
        </is>
      </c>
      <c r="G80" s="5" t="n">
        <v>34250080</v>
      </c>
      <c r="H80" s="5" t="n">
        <v>59226153</v>
      </c>
    </row>
    <row r="81">
      <c r="A81" s="4" t="inlineStr">
        <is>
          <t>Ending balance at Sep. 30, 2024</t>
        </is>
      </c>
      <c r="B81" s="6" t="n">
        <v>1119761</v>
      </c>
      <c r="C81" s="6" t="n">
        <v>276431</v>
      </c>
      <c r="D81" s="6" t="n">
        <v>844375</v>
      </c>
      <c r="E81" s="6" t="n">
        <v>-6670</v>
      </c>
      <c r="F81" s="6" t="n">
        <v>4688</v>
      </c>
      <c r="G81" s="6" t="n">
        <v>345</v>
      </c>
      <c r="H81" s="6" t="n">
        <v>592</v>
      </c>
    </row>
    <row r="82">
      <c r="A82" s="4" t="inlineStr">
        <is>
          <t>Beginning balance (in shares) at Jun. 30, 2024</t>
        </is>
      </c>
      <c r="B82" s="5" t="n">
        <v>1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eginning balance at Jun. 30, 2024</t>
        </is>
      </c>
      <c r="B83" s="6" t="n">
        <v>148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deemable noncontrolling interest, beginning balance at Jun. 30, 2024</t>
        </is>
      </c>
      <c r="B84" s="5" t="n">
        <v>2145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deemable noncontrolling interest, ending balance at Sep. 30, 2024</t>
        </is>
      </c>
      <c r="B85" s="6" t="n">
        <v>2145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in shares) at Sep. 30, 2024</t>
        </is>
      </c>
      <c r="B86" s="5" t="n">
        <v>1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nding balance at Sep. 30, 2024</t>
        </is>
      </c>
      <c r="B87" s="6" t="n">
        <v>148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and comprehensive income</t>
        </is>
      </c>
      <c r="B4" s="6" t="n">
        <v>210090</v>
      </c>
      <c r="C4" s="6" t="n">
        <v>202993</v>
      </c>
    </row>
    <row r="5">
      <c r="A5" s="3" t="inlineStr">
        <is>
          <t>Adjustments to reconcile net and comprehensive income to net cash (used in)/provided by operating activities</t>
        </is>
      </c>
      <c r="B5" s="4" t="inlineStr">
        <is>
          <t xml:space="preserve"> </t>
        </is>
      </c>
      <c r="C5" s="4" t="inlineStr">
        <is>
          <t xml:space="preserve"> </t>
        </is>
      </c>
    </row>
    <row r="6">
      <c r="A6" s="4" t="inlineStr">
        <is>
          <t>Depreciation and amortization</t>
        </is>
      </c>
      <c r="B6" s="5" t="n">
        <v>6948</v>
      </c>
      <c r="C6" s="5" t="n">
        <v>7983</v>
      </c>
    </row>
    <row r="7">
      <c r="A7" s="4" t="inlineStr">
        <is>
          <t>Gain on sale of property and equipment</t>
        </is>
      </c>
      <c r="B7" s="5" t="n">
        <v>-120</v>
      </c>
      <c r="C7" s="5" t="n">
        <v>-44</v>
      </c>
    </row>
    <row r="8">
      <c r="A8" s="4" t="inlineStr">
        <is>
          <t>Amortization of lease right-of-use assets</t>
        </is>
      </c>
      <c r="B8" s="5" t="n">
        <v>5270</v>
      </c>
      <c r="C8" s="5" t="n">
        <v>5438</v>
      </c>
    </row>
    <row r="9">
      <c r="A9" s="4" t="inlineStr">
        <is>
          <t>Stock-based compensation</t>
        </is>
      </c>
      <c r="B9" s="5" t="n">
        <v>13660</v>
      </c>
      <c r="C9" s="5" t="n">
        <v>10286</v>
      </c>
    </row>
    <row r="10">
      <c r="A10" s="4" t="inlineStr">
        <is>
          <t>Deferred tax expense (benefit)</t>
        </is>
      </c>
      <c r="B10" s="5" t="n">
        <v>10643</v>
      </c>
      <c r="C10" s="5" t="n">
        <v>-5248</v>
      </c>
    </row>
    <row r="11">
      <c r="A11" s="4" t="inlineStr">
        <is>
          <t>Return on investments, net of income from unconsolidated entities</t>
        </is>
      </c>
      <c r="B11" s="5" t="n">
        <v>-3396</v>
      </c>
      <c r="C11" s="5" t="n">
        <v>11</v>
      </c>
    </row>
    <row r="12">
      <c r="A12" s="4" t="inlineStr">
        <is>
          <t>Contingent consideration revaluation</t>
        </is>
      </c>
      <c r="B12" s="5" t="n">
        <v>13793</v>
      </c>
      <c r="C12" s="5" t="n">
        <v>32608</v>
      </c>
    </row>
    <row r="13">
      <c r="A13" s="4" t="inlineStr">
        <is>
          <t>Payments of contingent consideration</t>
        </is>
      </c>
      <c r="B13" s="5" t="n">
        <v>-29259</v>
      </c>
      <c r="C13" s="5" t="n">
        <v>-12331</v>
      </c>
    </row>
    <row r="14">
      <c r="A14" s="3" t="inlineStr">
        <is>
          <t>Changes in operating assets and liabilities, net of effects of acquisition</t>
        </is>
      </c>
      <c r="B14" s="4" t="inlineStr">
        <is>
          <t xml:space="preserve"> </t>
        </is>
      </c>
      <c r="C14" s="4" t="inlineStr">
        <is>
          <t xml:space="preserve"> </t>
        </is>
      </c>
    </row>
    <row r="15">
      <c r="A15" s="4" t="inlineStr">
        <is>
          <t>Accounts receivable</t>
        </is>
      </c>
      <c r="B15" s="5" t="n">
        <v>1291</v>
      </c>
      <c r="C15" s="5" t="n">
        <v>10175</v>
      </c>
    </row>
    <row r="16">
      <c r="A16" s="4" t="inlineStr">
        <is>
          <t>Inventories</t>
        </is>
      </c>
      <c r="B16" s="5" t="n">
        <v>-494240</v>
      </c>
      <c r="C16" s="5" t="n">
        <v>-95623</v>
      </c>
    </row>
    <row r="17">
      <c r="A17" s="4" t="inlineStr">
        <is>
          <t>Lot deposits</t>
        </is>
      </c>
      <c r="B17" s="5" t="n">
        <v>-119077</v>
      </c>
      <c r="C17" s="5" t="n">
        <v>35978</v>
      </c>
    </row>
    <row r="18">
      <c r="A18" s="4" t="inlineStr">
        <is>
          <t>Other assets</t>
        </is>
      </c>
      <c r="B18" s="5" t="n">
        <v>-8094</v>
      </c>
      <c r="C18" s="5" t="n">
        <v>8587</v>
      </c>
    </row>
    <row r="19">
      <c r="A19" s="4" t="inlineStr">
        <is>
          <t>Mortgage loans held for sale</t>
        </is>
      </c>
      <c r="B19" s="5" t="n">
        <v>-62880</v>
      </c>
      <c r="C19" s="5" t="n">
        <v>0</v>
      </c>
    </row>
    <row r="20">
      <c r="A20" s="4" t="inlineStr">
        <is>
          <t>Accounts payable and accrued expenses</t>
        </is>
      </c>
      <c r="B20" s="5" t="n">
        <v>-51352</v>
      </c>
      <c r="C20" s="5" t="n">
        <v>-58683</v>
      </c>
    </row>
    <row r="21">
      <c r="A21" s="4" t="inlineStr">
        <is>
          <t>Customer deposits</t>
        </is>
      </c>
      <c r="B21" s="5" t="n">
        <v>-51179</v>
      </c>
      <c r="C21" s="5" t="n">
        <v>17890</v>
      </c>
    </row>
    <row r="22">
      <c r="A22" s="4" t="inlineStr">
        <is>
          <t>Lease liabilities</t>
        </is>
      </c>
      <c r="B22" s="5" t="n">
        <v>-5201</v>
      </c>
      <c r="C22" s="5" t="n">
        <v>-5258</v>
      </c>
    </row>
    <row r="23">
      <c r="A23" s="4" t="inlineStr">
        <is>
          <t>Net cash (used in)/provided by operating activities</t>
        </is>
      </c>
      <c r="B23" s="5" t="n">
        <v>-563103</v>
      </c>
      <c r="C23" s="5" t="n">
        <v>154762</v>
      </c>
    </row>
    <row r="24">
      <c r="A24" s="3" t="inlineStr">
        <is>
          <t>Cash flows from investing activities</t>
        </is>
      </c>
      <c r="B24" s="4" t="inlineStr">
        <is>
          <t xml:space="preserve"> </t>
        </is>
      </c>
      <c r="C24" s="4" t="inlineStr">
        <is>
          <t xml:space="preserve"> </t>
        </is>
      </c>
    </row>
    <row r="25">
      <c r="A25" s="4" t="inlineStr">
        <is>
          <t>Purchase of property and equipment</t>
        </is>
      </c>
      <c r="B25" s="5" t="n">
        <v>-21444</v>
      </c>
      <c r="C25" s="5" t="n">
        <v>-3906</v>
      </c>
    </row>
    <row r="26">
      <c r="A26" s="4" t="inlineStr">
        <is>
          <t>Proceeds from disposal of property and equipment</t>
        </is>
      </c>
      <c r="B26" s="5" t="n">
        <v>88</v>
      </c>
      <c r="C26" s="5" t="n">
        <v>201</v>
      </c>
    </row>
    <row r="27">
      <c r="A27" s="4" t="inlineStr">
        <is>
          <t>Investments in unconsolidated entities</t>
        </is>
      </c>
      <c r="B27" s="5" t="n">
        <v>-2351</v>
      </c>
      <c r="C27" s="5" t="n">
        <v>-300</v>
      </c>
    </row>
    <row r="28">
      <c r="A28" s="4" t="inlineStr">
        <is>
          <t>Return of investments from unconsolidated entities</t>
        </is>
      </c>
      <c r="B28" s="5" t="n">
        <v>573</v>
      </c>
      <c r="C28" s="5" t="n">
        <v>0</v>
      </c>
    </row>
    <row r="29">
      <c r="A29" s="4" t="inlineStr">
        <is>
          <t>Payments for acquisitions, net of cash acquired</t>
        </is>
      </c>
      <c r="B29" s="5" t="n">
        <v>-174403</v>
      </c>
      <c r="C29" s="5" t="n">
        <v>0</v>
      </c>
    </row>
    <row r="30">
      <c r="A30" s="4" t="inlineStr">
        <is>
          <t>Net cash used in investing activities</t>
        </is>
      </c>
      <c r="B30" s="5" t="n">
        <v>-197537</v>
      </c>
      <c r="C30" s="5" t="n">
        <v>-4005</v>
      </c>
    </row>
    <row r="31">
      <c r="A31" s="3" t="inlineStr">
        <is>
          <t>Cash flows from financing activities</t>
        </is>
      </c>
      <c r="B31" s="4" t="inlineStr">
        <is>
          <t xml:space="preserve"> </t>
        </is>
      </c>
      <c r="C31" s="4" t="inlineStr">
        <is>
          <t xml:space="preserve"> </t>
        </is>
      </c>
    </row>
    <row r="32">
      <c r="A32" s="4" t="inlineStr">
        <is>
          <t>Proceeds from senior unsecured notes</t>
        </is>
      </c>
      <c r="B32" s="5" t="n">
        <v>0</v>
      </c>
      <c r="C32" s="5" t="n">
        <v>300000</v>
      </c>
    </row>
    <row r="33">
      <c r="A33" s="4" t="inlineStr">
        <is>
          <t>Proceeds from construction lines of credit</t>
        </is>
      </c>
      <c r="B33" s="5" t="n">
        <v>666176</v>
      </c>
      <c r="C33" s="5" t="n">
        <v>5410000</v>
      </c>
    </row>
    <row r="34">
      <c r="A34" s="4" t="inlineStr">
        <is>
          <t>Repayments on construction lines of credit</t>
        </is>
      </c>
      <c r="B34" s="5" t="n">
        <v>-205352</v>
      </c>
      <c r="C34" s="5" t="n">
        <v>-5820736</v>
      </c>
    </row>
    <row r="35">
      <c r="A35" s="4" t="inlineStr">
        <is>
          <t>Proceeds from mortgage warehouse facilities</t>
        </is>
      </c>
      <c r="B35" s="5" t="n">
        <v>544784</v>
      </c>
      <c r="C35" s="5" t="n">
        <v>0</v>
      </c>
    </row>
    <row r="36">
      <c r="A36" s="4" t="inlineStr">
        <is>
          <t>Repayments on mortgage warehouse facilities</t>
        </is>
      </c>
      <c r="B36" s="5" t="n">
        <v>-483761</v>
      </c>
      <c r="C36" s="5" t="n">
        <v>0</v>
      </c>
    </row>
    <row r="37">
      <c r="A37" s="4" t="inlineStr">
        <is>
          <t>Payments of debt issuance costs</t>
        </is>
      </c>
      <c r="B37" s="5" t="n">
        <v>-7344</v>
      </c>
      <c r="C37" s="5" t="n">
        <v>-11358</v>
      </c>
    </row>
    <row r="38">
      <c r="A38" s="4" t="inlineStr">
        <is>
          <t>Redemption of Series B preferred units</t>
        </is>
      </c>
      <c r="B38" s="5" t="n">
        <v>0</v>
      </c>
      <c r="C38" s="5" t="n">
        <v>-11077</v>
      </c>
    </row>
    <row r="39">
      <c r="A39" s="4" t="inlineStr">
        <is>
          <t>Payments of preferred stock dividends</t>
        </is>
      </c>
      <c r="B39" s="5" t="n">
        <v>-10125</v>
      </c>
      <c r="C39" s="5" t="n">
        <v>-9863</v>
      </c>
    </row>
    <row r="40">
      <c r="A40" s="4" t="inlineStr">
        <is>
          <t>Payments for common stock withheld for taxes</t>
        </is>
      </c>
      <c r="B40" s="5" t="n">
        <v>-12464</v>
      </c>
      <c r="C40" s="5" t="n">
        <v>-322</v>
      </c>
    </row>
    <row r="41">
      <c r="A41" s="4" t="inlineStr">
        <is>
          <t>Repurchases of common stock</t>
        </is>
      </c>
      <c r="B41" s="5" t="n">
        <v>-6670</v>
      </c>
      <c r="C41" s="5" t="n">
        <v>0</v>
      </c>
    </row>
    <row r="42">
      <c r="A42" s="4" t="inlineStr">
        <is>
          <t>Distributions to noncontrolling interests</t>
        </is>
      </c>
      <c r="B42" s="5" t="n">
        <v>-12380</v>
      </c>
      <c r="C42" s="5" t="n">
        <v>-6638</v>
      </c>
    </row>
    <row r="43">
      <c r="A43" s="4" t="inlineStr">
        <is>
          <t>Payments of contingent consideration</t>
        </is>
      </c>
      <c r="B43" s="5" t="n">
        <v>-27832</v>
      </c>
      <c r="C43" s="5" t="n">
        <v>-32592</v>
      </c>
    </row>
    <row r="44">
      <c r="A44" s="4" t="inlineStr">
        <is>
          <t>Net cash provided by/(used in) financing activities</t>
        </is>
      </c>
      <c r="B44" s="5" t="n">
        <v>445032</v>
      </c>
      <c r="C44" s="5" t="n">
        <v>-182586</v>
      </c>
    </row>
    <row r="45">
      <c r="A45" s="4" t="inlineStr">
        <is>
          <t>Net decrease in cash, cash equivalents and restricted cash</t>
        </is>
      </c>
      <c r="B45" s="5" t="n">
        <v>-315608</v>
      </c>
      <c r="C45" s="5" t="n">
        <v>-31829</v>
      </c>
    </row>
    <row r="46">
      <c r="A46" s="4" t="inlineStr">
        <is>
          <t>Cash, cash equivalents and restricted cash at beginning of period</t>
        </is>
      </c>
      <c r="B46" s="5" t="n">
        <v>548456</v>
      </c>
      <c r="C46" s="5" t="n">
        <v>395130</v>
      </c>
    </row>
    <row r="47">
      <c r="A47" s="4" t="inlineStr">
        <is>
          <t>Cash, cash equivalents and restricted cash at end of period</t>
        </is>
      </c>
      <c r="B47" s="5" t="n">
        <v>232848</v>
      </c>
      <c r="C47" s="5" t="n">
        <v>363301</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204906</v>
      </c>
      <c r="C49" s="5" t="n">
        <v>330129</v>
      </c>
    </row>
    <row r="50">
      <c r="A50" s="4" t="inlineStr">
        <is>
          <t>Restricted cash</t>
        </is>
      </c>
      <c r="B50" s="5" t="n">
        <v>27942</v>
      </c>
      <c r="C50" s="5" t="n">
        <v>33172</v>
      </c>
    </row>
    <row r="51">
      <c r="A51" s="4" t="inlineStr">
        <is>
          <t>Total cash, cash equivalents and restricted cash</t>
        </is>
      </c>
      <c r="B51" s="5" t="n">
        <v>232848</v>
      </c>
      <c r="C51" s="5" t="n">
        <v>363301</v>
      </c>
    </row>
    <row r="52">
      <c r="A52" s="3" t="inlineStr">
        <is>
          <t>Supplemental disclosures of cash payments:</t>
        </is>
      </c>
      <c r="B52" s="4" t="inlineStr">
        <is>
          <t xml:space="preserve"> </t>
        </is>
      </c>
      <c r="C52" s="4" t="inlineStr">
        <is>
          <t xml:space="preserve"> </t>
        </is>
      </c>
    </row>
    <row r="53">
      <c r="A53" s="4" t="inlineStr">
        <is>
          <t>Cash paid for income taxes, net of refunds</t>
        </is>
      </c>
      <c r="B53" s="5" t="n">
        <v>113419</v>
      </c>
      <c r="C53" s="5" t="n">
        <v>79299</v>
      </c>
    </row>
    <row r="54">
      <c r="A54" s="3" t="inlineStr">
        <is>
          <t>Noncash investing activities</t>
        </is>
      </c>
      <c r="B54" s="4" t="inlineStr">
        <is>
          <t xml:space="preserve"> </t>
        </is>
      </c>
      <c r="C54" s="4" t="inlineStr">
        <is>
          <t xml:space="preserve"> </t>
        </is>
      </c>
    </row>
    <row r="55">
      <c r="A55" s="4" t="inlineStr">
        <is>
          <t>Noncontrolling interest issued in business combination</t>
        </is>
      </c>
      <c r="B55" s="5" t="n">
        <v>21451</v>
      </c>
      <c r="C55" s="5" t="n">
        <v>0</v>
      </c>
    </row>
    <row r="56">
      <c r="A56" s="4" t="inlineStr">
        <is>
          <t>Accrued cash consideration for business combination</t>
        </is>
      </c>
      <c r="B56" s="5" t="n">
        <v>26126</v>
      </c>
      <c r="C56" s="5" t="n">
        <v>0</v>
      </c>
    </row>
    <row r="57">
      <c r="A57" s="4" t="inlineStr">
        <is>
          <t>Total noncash investing activities</t>
        </is>
      </c>
      <c r="B57" s="6" t="n">
        <v>47577</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ogether with its subsidiaries, “Dream Finders”, the “Company” or “DFH, Inc.”) designs, builds and sells homes in markets throughout the United States. The Company also provides title insurance and mortgage banking solutions through its wholly owned subsidiaries, Golden Dog Title &amp; Trust (“DF Title”) and Jet HomeLoans, LP (“Jet HomeLoans”). The Company was incorporated in the State of Delaware on September 11, 2020. Basis of Presentation and Consolidation The accompanying unaudited, condensed consolidated financial statements include the accounts of DFH, Inc., its wholly owned subsidiaries and any investments that may qualify for consolidation treatment.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3. The accompanying statements include all adjustments that are of a normal, recurring nature and necessary for the fair presentation of our results for the interim periods presented, which are not necessarily indicative of results to be expected for the full year due to seasonal variations in operating results and other factors. All intercompany accounts and transactions have been eliminated in consolidation. There are no other components of comprehensive income not already reflected in net and comprehensive income on our Condensed Consolidated Statements of Comprehensive Income. On July 1, 2024, the Company acquired the remaining 40% equity interest in the previously unconsolidated mortgage joint venture, Jet HomeLoans, which is now consolidated as of that date on the Company’s condensed consolidated financial statements. Prior to the acquisition, Jet HomeLoans was accounted for as an equity method investment and, for segment reporting purposes, was presented in the Company’s Financial Services segment on a consolidated basis and reconciled to amounts reported within the Company’s condensed consolidated financial statements. Following the acquisition, Jet HomeLoans continues to be included in the Company’s Financial Services segmen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Mortgage Loans Held for Sale and Revenue Recognition Mortgage loans held for sale are carried at fair value under the fair value option, with changes in fair value recorded in financial services revenues on the Condensed Consolidated Statement of Comprehensive Income. Management believes that carrying the mortgage loans held for sale at fair value and the derivative instruments used to economically hedge them enhances financial reporting by reducing volatility in reported earnings. The fair value of mortgage loans held for sale is determined by forward sale commitments with investors simultaneously when the loan is locked with the borrower. Mortgage loans held for sale are generally sold within 30-60 days of origination. Net gains and losses from the sale of mortgage loans held for sale are recognized based upon the difference between the sales proceeds and carrying value of the related loans and are recorded in financial services revenues on the Condensed Consolidated Statement of Comprehensive Income. The Company enters into interest rate lock commitments (“IRLCs”) when originating mortgage loans with customers who have applied for a loan and meet certain credit and underwriting criteria. The IRLCs, which may either be derivative assets or derivative liabilities based on changes in market and interest rate risk, are carried at fair value within other assets on the Company’s Condensed Consolidated Balance Sheet as of September 30, 2024. Changes in fair value of these instruments, as well as any gains or losses upon settlement, are reflected in financial services revenues on the Condensed Consolidated Statement of Comprehensive Income. Reclassifications Certain reclassifications have been made on the condensed consolidated financial statements for 2023 to conform to the classifications used in 2024. Recent Accounting Pronouncements In March 2024, the Securities and Exchange Commission (the “SEC”) issued its final rules aimed at standardizing climate-related disclosures. These rules require the disclosure of material climate-related risks, strategies to mitigate or adapt to these risks, governance practices overseeing such risks and the disclosure of substantial greenhouse gas emissions stemming from operations owned and controlled and/or indirectly influenced through purchased energy consumed in operations. Furthermore, the final rules require disclosures within financial statement notes concerning the impacts of severe weather events and other natural circumstances, contingent upon specified thresholds of materiality. Subsequent to the issuance of the final rules, on March 15, 2024, a federal appellate court imposed a temporary stay pending judicial review of these regulations, followed by a voluntary stay by the SEC on April 4, 2024, pending the conclusion of this review process. Assuming adoption, the initial annual disclosure requirements may require compliance as early as the year ending December 31, 2025 depending on filing status. The Company is currently evaluating the impact of these final rules on the condensed consolidated financial stat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fiscal year ending December 31, 2025. Early adoption is permitted, and guidance should be applied prospectively, with an option to apply guidance retrospectively. The Company is currently evaluating the impact of the adoption of ASU 2023-09 and does not expect it to have a material effect on the condensed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the fiscal year ending December 31, 2024, and for interim periods starting in our first quarter of 2025. Early adoption is permitted, and guidance is required to be applied retrospectively. The Company evaluated the impact of the adoption of ASU 2023-07 on the condensed consolidated financial statements and does not expect it to have a material effect on the condensed consolidated financial statements, but will result in additional disclosures in its Annual Report on Form 10-K for the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Crescent Homes On February 1, 2024, the Company acquired certain assets and assumed certain liabilities, comprising the majority of the homebuilding business of Crescent Ventures, LLC (“Crescent Homes” or “Crescent”) through wholly-owned DFH subsidiaries, Dream Finders Holdings, LLC, and DFH Crescent, LLC (“DFH Crescent”). This acquisition allowed the Company to expand into the markets of Charleston and Greenville, South Carolina, and Nashville, Tennessee. The cash consideration for the Crescent acquisition was $210.4 million. Payments through September 30, 2024 were made with cash on hand and proceeds from borrowings under the Company’s revolving credit facility. Additionally, as part of the consideration, the former owner of Crescent Homes received a noncontrolling ownership in DFH Crescent and contractual rights to a portion of its future earnings upon exceeding a minimum earnings threshold. The purchase agreement includes certain put and call options available to the former owner and the Company upon the occurrence of certain events that are not solely in the control of the Company. As a result, the noncontrolling interest is redeemable and reported within mezzanine equity on the Company’s Condensed Consolidated Balance Sheet at the greater of the initial carrying amount adjusted for the noncontrolling interest’s share of net income (loss) or its redemption value. After achieving the minimum earnings threshold, the amount of net and comprehensive income that is attributable to the redeemable noncontrolling interest will be presented within net and comprehensive income attributable to noncontrolling interests on the Condensed Consolidated Statements of Comprehensive Income. The acquisition was accounted for as a business combination under Accounting Standards Codification (“ASC”) Topic 805. In determining the purchase price allocation, we evaluated Crescent Homes’ assets acquired and liabilities assumed based on their estimated fair values as of February 1, 2024. Goodwill was recorded as the residual amount by which the purchase price plus the fair value of the noncontrolling interest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The fair value of the redeemable noncontrolling interest, inclusive of the put and call options described above, was determined using an income-based approach, coupled with Monte Carlo simulations, which were impacted by various inputs including projected future cash flows, discount rates and market volatility. The consideration for the total purchase price as of September 30, 2024 was follows (in thousands): Cash consideration $ 210,449 Fair value of the redeemable noncontrolling interest as of the acquisition date 21,451 Total consideration $ 231,900 The purchase price allocation as of September 30, 2024 was as follows (in thousands): As Originally Measurement Period Adjustments (1) Acquired Inventories $ 120,682 $ 1,371 $ 122,053 Other assets 1,790 — 1,790 Property and equipment 418 37 455 Accounts payable (9,311) (232) (9,543) Customer deposits (8,804) — (8,804) Accrued expenses (2,036) (121) (2,157) Net assets acquired $ 102,739 $ 1,055 $ 103,794 Goodwill 132,861 (4,755) 128,106 Total purchase price $ 235,600 $ (3,700) $ 231,900 (1) The above measurement period adjustments were recorded during the three months ended June 30, 2024. These adjustments were related to and reflect the most current provisional valuation of the post-closing balances of the acquired net assets. The Company expects to finalize the purchase price allocation no later than one year from the acquisition date. Jet HomeLoans On July 1, 2024, the Company acquired the remaining 40% equity interest in the previously unconsolidated mortgage joint venture Jet HomeLoans, which is consolidated as of that date on the Company’s condensed consolidated financial statements. Cash consideration was $9.3 million, subject to customary post-closing adjustments. The acquisition was accounted for as an asset acquisition under ASC Topic 805. Unaudited Pro Forma Information The following unaudited pro forma condensed consolidated results of operations are provided for illustrative purposes only and have been presented as if the Crescent and Jet HomeLoans acquisitions had occurred on January 1, 2023 (in thousands): Three Months Ended Nine Months Ended Unaudited Pro Forma (1) 2023 2024 2023 Total revenues $ 953,179 $ 2,941,003 $ 2,836,912 Net and comprehensive income attributable to Dream Finders Homes, Inc. $ 87,879 $ 219,881 $ 231,655 (1) This unaudited pro forma information should not be relied upon as being indicative of the historical results that would have been obtained if the acquisition had occurred on that date, nor of the results that may be obtained in the future. For the three and nine months ended September 30, 2024, Crescent Homes contributed $123.9 million and $251.6 million in homebuilding revenues, respectively, and $21.3 million and $28.0 million in net and comprehensive income, respectively, all of which is attributable to the Company. Crescent Homes operations are included in the Mid-Atlantic segment from the date of acquisition. Refer to Note 8, Segment Reporting for information. For the three months ended September 30, 2024, Jet HomeLoans contributed $16.1 million in financial services revenues and $6.6 million in net and comprehensive income. Following the acquisition on July 1, 2024, Jet HomeLoans’ operations continue to be included within the Financial Services segment. Refer to Note 8, Segment Reporting for information. Contingent Consideration from Previous Business Combinations In connection with applicable business combinations, the Company records the fair value of contingent consideration as a liability as of the acquisition date as prescribed by the underlying agreement. The initial measurement of contingent consideration is based on projected cash flows such as revenues, homebuilding gross margin, overhead expenses and pre-tax income of the acquired business and is discounted to present value using the discounted cash flow method. The remaining estimated contingent consideration payments are subsequently remeasured to fair value as of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income amounts. As of September 30, 2024 and December 31, 2023, the Company remeasured the fair value of contingent consideration related to the 2020 acquisition of H&amp;H Constructors of Fayetteville, LLC and adjusted the liability to $5.6 million and $11.7 million, respectively, based on actual results achieved, revised pre-tax income forecasts and revised discount rates as of the balance sheet date and from accretion of the liability, as applicable. The Company recorded contingent consideration adjustments resulting in $0.1 million of income and $0.9 million of expense for the three and nine months ended September 30, 2024, respectively, and $0.6 million of expense and $3.8 million of expense for the three and nine months ended September 30, 2023, respectively. As of September 30, 2024, the earnout period concluded and final payment for the contingent consideration agreement is due in the fourth quarter of 2024. As of September 30, 2024 and December 31, 2023, the Company remeasured the fair value of contingent consideration related to the 2021 acquisition of McGuyer Homebuilders, Inc. (“MHI”) and adjusted the liability to $67.9 million and $105.1 million , respectively, based on actual results achieved, revised pre-tax income forecasts and revised discount rates as of the balance sheet date and from accretion of the liability . The Company recorded contingent consideration adjustments resulting in $6.0 million and $12.9 million of expense for the three and nine months ended September 30, 2024, respectively, and $8.4 million and $28.4 million of expense for the three and nine months ended September 30, 2023, respectively. As of September 30, 2024, there were 12 months remaining under the contingent consideration agreement. See No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9 Months Ended</t>
        </is>
      </c>
    </row>
    <row r="2">
      <c r="B2" s="2" t="inlineStr">
        <is>
          <t>Sep. 30, 2024</t>
        </is>
      </c>
    </row>
    <row r="3">
      <c r="A3" s="3" t="inlineStr">
        <is>
          <t>Line of Credit Facility [Abstract]</t>
        </is>
      </c>
      <c r="B3" s="4" t="inlineStr">
        <is>
          <t xml:space="preserve"> </t>
        </is>
      </c>
    </row>
    <row r="4">
      <c r="A4" s="4" t="inlineStr">
        <is>
          <t>Debt</t>
        </is>
      </c>
      <c r="B4" s="4" t="inlineStr">
        <is>
          <t xml:space="preserve">Debt Senior Unsecured Notes On August 22, 2023, the Company issued $300.0 million in aggregate principal amount of 8.25% senior unsecured notes due August 15, 2028 (the “2028 Notes”), which were issued pursuant to an indenture (the “Indenture”). Interest on the 2028 Notes is payable in arrears semiannually on each February 15 and August 15. The 2028 Notes are fully and unconditionally guaranteed on a joint and several senior unsecured basis by certain of the Company’s subsidiaries. The Company received net proceeds from the issuance and sale of the 2028 Notes of $293.5 million after unamortized debt issuance costs of $6.5 million, which reduced the carrying value of the 2028 Notes reported on the Condensed Consolidated Balance Sheets within senior notes unsecured, net . The net proceeds from the 2028 Notes were used to repay a portion of the then outstanding balance under the Company’s revolving credit facility. See Note 9, Fair Value Disclosures for more information. The 2028 Notes are redeemable by the Company prior to August 15, 2025 through the payment of the principal amount due, which can be accomplished through the issuance of certain restricted equity offerings for specified portions of principal notes outstanding, plus specified rates and accrued and unpaid interest, and a make-whole premium in the event 100.0% of the principal amount is redeemed. On or after August 15, 2025, the 2028 Notes are redeemable at specified rates equal to 104.1% of the principal balance, plus accrued and unpaid interest, and periodically decrease to 100.0% on August 15, 2027. Upon the occurrence of a Change of Control (as defined in the Indenture), the holders of the 2028 Notes will have the right to require the Company to repurchase all or a portion of the 2028 Notes at a price equal to 101.0% of the aggregate principal amount of the 2028 Notes, plus any accrued and unpaid interest. As of September 30, 2024 and December 31, 2023, unamortized debt issuance costs were $5.3 million and $6.1 million, respectively. The Indenture includes customary events of default. Subject to specified exceptions, the Indenture contains certain restrictive covenants that, among other things, limit our ability to incur or guarantee certain indebtedness, issue certain equity interests or engage in certain capital stock or affiliate transactions. In addition, the Indenture contains certain limitations related to mergers, consolidations, and transfers of assets. Credit Agreement On June 6, 2024, the Company entered into an amendment to its existing revolving credit facility (as amended, the “Credit Agreement”). The amendment, among other things, (i) provides for an increase in the aggregate commitments under the revolving credit facility to $1.4 billion, subject to a borrowing base; (ii) extends the maturity date from July 17, 2026 to June 4, 2027 for certain new and existing lenders comprising $1.3 billion of the $1.4 billion of aggregate commitments under the Credit Agreement; and (iii) provides the Company with the ability to incur certain additional unsecured debt. Certain of our subsidiaries guaranteed the Company’s obligations under the Credit Agreement. The amendments also updated the Company’s minimum tangible net worth covenant, which resulted in an increase to the base component of such covenant from $607.0 million to $739.0 million. The Credit Agreement includes an accordion feature that allows the aggregate commitments to increase to up to $2.0 billion, subject to a borrowing base. Under the Credit Agreement, the Company has the ability to draw “Term SOFR Rate Loans” or “Daily Simple SOFR Rate Loans”. Term SOFR Rate Loans bear interest based on Term SOFR rates for one or three-month interest periods and include a SOFR adjustment of 10 basis points for each interest period. Daily Simple SOFR Rate Loans bear interest based on Daily Simple SOFR rates and include a SOFR adjustment of 10 basis points. Interest under Term SOFR Rate Loans and Daily Simple SOFR Rate Loans also include an “applicable rate margin” determined based on the Company’s net debt to capitalization ratio, equivalent to credit spreads of 2.00% to 2.95%. As of September 30, 2024 and December 31, 2023, the outstanding balance under the Credit Agreement was $990.0 million and $530.0 million, respectively. Under the Credit Agreement, the funds available are unsecured and availability under the borrowing base is calculated based on specific advance rates for finished lots, construction in process homes, and finished homes inventory on the Condensed Consolidated Balance Sheets, and reduced for any outstanding unsecured indebtedness permitted under the Credit Agreement, including the 2028 Notes. The Company had capitalized debt issuance costs related to construction lines of credit, net of amortization, of $11.3 million and $7.0 million as of September 30, 2024 and December 31, 2023, respectively, which were included in other assets on the Condensed Consolidated Balance Sheets. Debt issuance costs related to the 2028 Notes and the Credit Agreement that are recorded to capitalized interest are expensed in cost of sales as the homes close. Mortgage Warehouse Facilities As a result of the Jet HomeLoans acquisition discussed in Note 2, Acquisitions, the Company has the following mortgage warehouse lines of credit and repurchase agreements with various financial institutions as of September 30, 2024. Amounts outstanding under the mortgage warehouse facilities are not guaranteed by us or any of our other subsidiaries and the agreements contain various affirmative and negative covenants applicable solely to Jet HomeLoans that are customary for arrangements of this type. All of the outstanding balances for the borrowings as of September 30, 2024 below were collateralized by the mortgage loans held for sale reported on the Condensed Consolidated Balance Sheets (dollars presented in thousands): Facility Outstanding Balance Facility Amount Interest Rate Expiration Date Warehouse A $ 88,282 $ 90,000 6.35 % 12/31/2024 Warehouse B 50,453 75,000 6.85 % 12/20/2024 Warehouse C 31,432 100,000 7.23 % 2/15/2025 Total $ 170,167 $ 26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41:00Z</dcterms:created>
  <dcterms:modified xmlns:dcterms="http://purl.org/dc/terms/" xmlns:xsi="http://www.w3.org/2001/XMLSchema-instance" xsi:type="dcterms:W3CDTF">2024-10-31T17:41:00Z</dcterms:modified>
</cp:coreProperties>
</file>